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SUMMARY OF ORGANIZATION" sheetId="10" r:id="rId10"/>
    <s:sheet name="RECENT ACCOUNTING PRONOUNCEMENT" sheetId="11" r:id="rId11"/>
    <s:sheet name="BUSINESS COMBINATION" sheetId="12" r:id="rId12"/>
    <s:sheet name="PREFERRED STOCK AND WARRANT" sheetId="13" r:id="rId13"/>
    <s:sheet name="EARNINGS APPLICABLE TO COMMON S" sheetId="14" r:id="rId14"/>
    <s:sheet name="COMPREHENSIVE INCOME" sheetId="15" r:id="rId15"/>
    <s:sheet name="FINANCIAL INSTRUMENTS WITH OFF-" sheetId="16" r:id="rId16"/>
    <s:sheet name="FAIR VALUE DISCLOSURES AND REPO" sheetId="17" r:id="rId17"/>
    <s:sheet name="SECURITIES" sheetId="18" r:id="rId18"/>
    <s:sheet name="LOANS" sheetId="19" r:id="rId19"/>
    <s:sheet name="SUBSEQUENT EVENTS_OTHER" sheetId="20" r:id="rId20"/>
    <s:sheet name="RECLASSIFICATION" sheetId="21" r:id="rId21"/>
    <s:sheet name="BUSINESS COMBINATION (Tables)" sheetId="22" r:id="rId22"/>
    <s:sheet name="EARNINGS APPLICABLE TO COMMON23" sheetId="23" r:id="rId23"/>
    <s:sheet name="FINANCIAL INSTRUMENTS WITH OF24" sheetId="24" r:id="rId24"/>
    <s:sheet name="FAIR VALUE DISCLOSURES AND RE25" sheetId="25" r:id="rId25"/>
    <s:sheet name="SECURITIES (Tables)" sheetId="26" r:id="rId26"/>
    <s:sheet name="LOANS (Tables)" sheetId="27" r:id="rId27"/>
    <s:sheet name="SUMMARY OF ORGANIZATION - Addit" sheetId="28" r:id="rId28"/>
    <s:sheet name="BUSINESS COMBINATION - Addition" sheetId="29" r:id="rId29"/>
    <s:sheet name="PREFERRED STOCK AND WARRANT - A" sheetId="30" r:id="rId30"/>
    <s:sheet name="EARNINGS APPLICABLE TO COMMON31" sheetId="31" r:id="rId31"/>
    <s:sheet name="EARNINGS APPLICABLE TO COMMON32" sheetId="32" r:id="rId32"/>
    <s:sheet name="FINANCIAL INSTRUMENTS WITH OF33" sheetId="33" r:id="rId33"/>
    <s:sheet name="FAIR VALUE DISCLOSURES AND RE34" sheetId="34" r:id="rId34"/>
    <s:sheet name="LOANS - Additional Information " sheetId="35" r:id="rId35"/>
    <s:sheet name="Impaired Loans (Detail)" sheetId="36" r:id="rId36"/>
    <s:sheet name="SUBSEQUENT EVENTS_OTHER - Addit" sheetId="37" r:id="rId37"/>
    <s:sheet name="Fair Value of Assets and Liabil" sheetId="38" r:id="rId38"/>
    <s:sheet name="Summary of Acquired Identifiabl" sheetId="39" r:id="rId39"/>
    <s:sheet name="Fair Value of Assets Measured o" sheetId="40" r:id="rId40"/>
    <s:sheet name="Reconciliation of Activity for " sheetId="41" r:id="rId41"/>
    <s:sheet name="Quantitative Information About " sheetId="42" r:id="rId42"/>
    <s:sheet name="Fair Value of Assets Measured43" sheetId="43" r:id="rId43"/>
    <s:sheet name="Activity in Allowance for Loan " sheetId="44" r:id="rId44"/>
    <s:sheet name="Allocation of Allowance for Loa" sheetId="45" r:id="rId45"/>
    <s:sheet name="Summary of Interest Recognized " sheetId="46" r:id="rId46"/>
    <s:sheet name="Loans and Allowance for Loan Lo" sheetId="47" r:id="rId47"/>
    <s:sheet name="Additional Detail of Impaired L" sheetId="48" r:id="rId48"/>
    <s:sheet name="Information Regarding Contractu" sheetId="49" r:id="rId49"/>
    <s:sheet name="Changes in the Carrying Amount " sheetId="50" r:id="rId50"/>
    <s:sheet name="Detail of Troubled Debt Restruc" sheetId="51" r:id="rId51"/>
    <s:sheet name="Modifications of Loans Performi" sheetId="52" r:id="rId52"/>
    <s:sheet name="Summary of Loans Classified as " sheetId="53" r:id="rId53"/>
    <s:sheet name="Risk Category of Loans by Class" sheetId="54" r:id="rId54"/>
    <s:sheet name="Summary of Amortized Cost and E" sheetId="55" r:id="rId55"/>
  </s:sheets>
  <s:definedNames/>
  <s:calcPr calcId="124519" calcMode="auto" fullCalcOnLoad="1"/>
</s:workbook>
</file>

<file path=xl/sharedStrings.xml><?xml version="1.0" encoding="utf-8"?>
<sst xmlns="http://schemas.openxmlformats.org/spreadsheetml/2006/main" uniqueCount="564">
  <si>
    <t>Document And Entity Information</t>
  </si>
  <si>
    <t>3 Months Ended</t>
  </si>
  <si>
    <t>Mar. 31, 2016shares</t>
  </si>
  <si>
    <t>Document Information [Line Items]</t>
  </si>
  <si>
    <t>Document Type</t>
  </si>
  <si>
    <t>10-Q/A</t>
  </si>
  <si>
    <t>Amendment Flag</t>
  </si>
  <si>
    <t>true</t>
  </si>
  <si>
    <t>Document Period End Date</t>
  </si>
  <si>
    <t>Mar. 31,
		2016</t>
  </si>
  <si>
    <t>Document Fiscal Year Focus</t>
  </si>
  <si>
    <t>Document Fiscal Period Focus</t>
  </si>
  <si>
    <t>Q1</t>
  </si>
  <si>
    <t>Entity Registrant Name</t>
  </si>
  <si>
    <t>FIRST BANCSHARES INC /MS/</t>
  </si>
  <si>
    <t>Entity Central Index Key</t>
  </si>
  <si>
    <t>Current Fiscal Year End Date</t>
  </si>
  <si>
    <t>--12-31</t>
  </si>
  <si>
    <t>Entity Filer Category</t>
  </si>
  <si>
    <t>Accelerated Filer</t>
  </si>
  <si>
    <t>Trading Symbol</t>
  </si>
  <si>
    <t>FBMS</t>
  </si>
  <si>
    <t>Entity Common Stock, Shares Outstanding</t>
  </si>
  <si>
    <t>Amendment Description</t>
  </si>
  <si>
    <t>We are filing this Amendment No. 1 on Form 10-Q/A to amend our Quarterly Report on Form 10-Q for the quarter ended March 31, 2016 as originally filed with the Securities and Exchange Commission on May 16, 2016 (the &amp;#8220;Original Form 10-Q&amp;#8221;). The original Form 10-Q was prepared and filed in accordance with disclosure requirements applicable to &amp;#8220;smaller reporting companies&amp;#8221; as defined in Rule 12b-2 of the Exchange Act of 1934 (&amp;#8220;Exchange Act&amp;#8221;). During the 3rd quarter of 2016, after consultation with outside counsel, the Company determined that the Company had become, as of January 1, 2016, an &amp;#8220;accelerated filer&amp;#8221; as defined in Exchange Act Rule 12b-2 due to a re-evaluation of the affiliate status of certain shareholders, which were initially misinterpreted to be affiliates of the Company, which in turn increased the Company&amp;#8217;s public float to more than $75 million as of June 30, 2015. Accordingly, we are amending the Original Form 10-Q so that it complies with all applicable requirements for an &amp;#8220;accelerated filer.&amp;#8221; Specifically, this amendment is being filed to augment Part I, Items 2 and 4, Part II, Items 1A and 6, and to add Part I, Item 3 which was previously inapplicable. We are restating the entire 10-Q in this filing as multiple items are being amended. The Company intends to file all future Exchange Act reports in accordance with accelerated filer Exchange Act rules, as applicable.</t>
  </si>
  <si>
    <t>CONSOLIDATED BALANCE SHEETS - USD ($) $ in Thousands</t>
  </si>
  <si>
    <t>Mar. 31, 2016</t>
  </si>
  <si>
    <t>Dec. 31, 2015</t>
  </si>
  <si>
    <t>ASSETS</t>
  </si>
  <si>
    <t>Cash and due from banks</t>
  </si>
  <si>
    <t>Interest-bearing deposits with banks</t>
  </si>
  <si>
    <t>Federal funds sold</t>
  </si>
  <si>
    <t>Total cash and cash equivalents</t>
  </si>
  <si>
    <t>Securities held-to-maturity, at amortized cost</t>
  </si>
  <si>
    <t>Securities available-for-sale, at fair value</t>
  </si>
  <si>
    <t>Other securities</t>
  </si>
  <si>
    <t>Total securities</t>
  </si>
  <si>
    <t>Loans held for sale</t>
  </si>
  <si>
    <t>Loans</t>
  </si>
  <si>
    <t>Allowance for loan losses</t>
  </si>
  <si>
    <t>Loans, net</t>
  </si>
  <si>
    <t>Premises and equipment</t>
  </si>
  <si>
    <t>Interest receivable</t>
  </si>
  <si>
    <t>Cash surrender value of life insurance</t>
  </si>
  <si>
    <t>Goodwill</t>
  </si>
  <si>
    <t>Other real estate owned</t>
  </si>
  <si>
    <t>Other assets</t>
  </si>
  <si>
    <t>TOTAL ASSETS</t>
  </si>
  <si>
    <t>Deposits:</t>
  </si>
  <si>
    <t>Noninterest-bearing</t>
  </si>
  <si>
    <t>Interest-bearing</t>
  </si>
  <si>
    <t>TOTAL DEPOSITS</t>
  </si>
  <si>
    <t>Interest payable</t>
  </si>
  <si>
    <t>Borrowed funds</t>
  </si>
  <si>
    <t>Subordinated debentures</t>
  </si>
  <si>
    <t>Other liabilities</t>
  </si>
  <si>
    <t>TOTAL LIABILITIES</t>
  </si>
  <si>
    <t>Stockholders' Equity:</t>
  </si>
  <si>
    <t>Preferred stock, no par value, $1,000 per share liquidation, 10,000,000 shares authorized; 17,123 issued and outstanding at March 31, 2016 and December 31, 2015, respectively</t>
  </si>
  <si>
    <t>Common stock, par value $1 per share, 20,000,000 shares authorized and 5,458,508 shares issued at March 31,2016; and 5,403,159 shares issued at December 31, 2015, respectively</t>
  </si>
  <si>
    <t>Additional paid-in capital</t>
  </si>
  <si>
    <t>Retained earnings</t>
  </si>
  <si>
    <t>Accumulated other comprehensive income</t>
  </si>
  <si>
    <t>Treasury stock, at cost, 26,494 shares at March 31, 2016 and at December 31, 2015</t>
  </si>
  <si>
    <t>TOTAL STOCKHOLDERS’ EQUITY</t>
  </si>
  <si>
    <t>TOTAL LIABILITIES AND STOCKHOLDERS’ EQUITY</t>
  </si>
  <si>
    <t>CONSOLIDATED BALANCE SHEETS (Parenthetical) - $ / shares</t>
  </si>
  <si>
    <t>Preferred stock, no par value</t>
  </si>
  <si>
    <t>Preferred stock, per share liquidation</t>
  </si>
  <si>
    <t>Preferred stock, shares authorized</t>
  </si>
  <si>
    <t>Preferred stock, issued</t>
  </si>
  <si>
    <t>Preferred stock, outstanding</t>
  </si>
  <si>
    <t>Common stock, par value</t>
  </si>
  <si>
    <t>Common stock, shares authorized</t>
  </si>
  <si>
    <t>Common stock, shares issued</t>
  </si>
  <si>
    <t>Treasury stock, shares</t>
  </si>
  <si>
    <t>CONSOLIDATED STATEMENTS OF INCOME - USD ($) $ in Thousands</t>
  </si>
  <si>
    <t>Mar. 31, 2015</t>
  </si>
  <si>
    <t>INTEREST INCOME:</t>
  </si>
  <si>
    <t>Interest and fees on loans</t>
  </si>
  <si>
    <t>Interest and dividends on securities:</t>
  </si>
  <si>
    <t>Taxable interest and dividends</t>
  </si>
  <si>
    <t>Tax exempt interest</t>
  </si>
  <si>
    <t>Interest on federal funds sold</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OTHER INCOME:</t>
  </si>
  <si>
    <t>Service charges on deposit accounts</t>
  </si>
  <si>
    <t>Other service charges and fees</t>
  </si>
  <si>
    <t>TOTAL OTHER INCOME</t>
  </si>
  <si>
    <t>OTHER EXPENSES:</t>
  </si>
  <si>
    <t>Salaries and employee benefits</t>
  </si>
  <si>
    <t>Occupancy and equipment</t>
  </si>
  <si>
    <t>Other</t>
  </si>
  <si>
    <t>TOTAL OTHER EXPENSES</t>
  </si>
  <si>
    <t>INCOME BEFORE INCOME TAXES</t>
  </si>
  <si>
    <t>INCOME TAXES</t>
  </si>
  <si>
    <t>NET INCOME</t>
  </si>
  <si>
    <t>PREFERRED STOCK ACCRETION AND DIVIDENDS</t>
  </si>
  <si>
    <t>NET INCOME APPLICABLE TO COMMON STOCKHOLDERS</t>
  </si>
  <si>
    <t>NET INCOME APPLICABLE TO COMMON STOCKHOLDERS:</t>
  </si>
  <si>
    <t>BASIC</t>
  </si>
  <si>
    <t>DILUTED</t>
  </si>
  <si>
    <t>DIVIDENDS PER SHARE - COMMON</t>
  </si>
  <si>
    <t>CONSOLIDATED STATEMENTS OF COMPREHENSIVE INCOME - USD ($) $ in Thousands</t>
  </si>
  <si>
    <t>Net income per consolidated statements of income</t>
  </si>
  <si>
    <t>Other Comprehensive Income: Unrealized holding gains arising during the period on available-for-sale securities</t>
  </si>
  <si>
    <t>Unrealized holding gains on loans held for sale</t>
  </si>
  <si>
    <t>Income tax expense</t>
  </si>
  <si>
    <t>Other Comprehensive Income</t>
  </si>
  <si>
    <t>Comprehensive income</t>
  </si>
  <si>
    <t>CONSOLIDATED STATEMENTS OF CHANGES IN STOCKHOLDERS' EQUITY - USD ($) $ in Thousands</t>
  </si>
  <si>
    <t>Total</t>
  </si>
  <si>
    <t>Common Stock</t>
  </si>
  <si>
    <t>Preferred Stock</t>
  </si>
  <si>
    <t>Stock Warrants</t>
  </si>
  <si>
    <t>Additional Paid-in Capital</t>
  </si>
  <si>
    <t>Retained Earnings</t>
  </si>
  <si>
    <t>Accumulated Other Comprehensive Income (Loss)</t>
  </si>
  <si>
    <t>Treasury Stock</t>
  </si>
  <si>
    <t>Balance at Dec. 31, 2014</t>
  </si>
  <si>
    <t>Net income</t>
  </si>
  <si>
    <t>Other compre-hensive income</t>
  </si>
  <si>
    <t>Dividends on preferred stock</t>
  </si>
  <si>
    <t>Dividends on common stock,$0.0375 per share</t>
  </si>
  <si>
    <t>Repurchase of restricted stock for payment of taxes</t>
  </si>
  <si>
    <t>Restricted stock grant</t>
  </si>
  <si>
    <t>Compensation expense</t>
  </si>
  <si>
    <t>Reversal of 2,514 common shares for BCB Holdings</t>
  </si>
  <si>
    <t>Balance at Mar. 31, 2015</t>
  </si>
  <si>
    <t>Balance at Dec. 31, 2015</t>
  </si>
  <si>
    <t>Balance at Mar. 31, 2016</t>
  </si>
  <si>
    <t>CONSOLIDATED STATEMENTS OF CHANGES IN STOCKHOLDERS' EQUITY (Parenthetical) - $ / shares</t>
  </si>
  <si>
    <t>Dividends on common stock, per Share</t>
  </si>
  <si>
    <t>Reversal of common shares</t>
  </si>
  <si>
    <t xml:space="preserve"> </t>
  </si>
  <si>
    <t>CONSOLIDATED STATEMENTS OF CASH FLOWS - USD ($) $ in Thousands</t>
  </si>
  <si>
    <t>CASH FLOWS FROM OPERATING ACTIVITIES:</t>
  </si>
  <si>
    <t>Adjustments to reconcile net income to net cash provided by operating activities:</t>
  </si>
  <si>
    <t>Depreciation, amortization and accretion</t>
  </si>
  <si>
    <t>Provision for loan losses</t>
  </si>
  <si>
    <t>Loss on sale/writedown of ORE</t>
  </si>
  <si>
    <t>Gain on sale of bank premises</t>
  </si>
  <si>
    <t>Restricted stock expense</t>
  </si>
  <si>
    <t>Increase in cash value of life insurance</t>
  </si>
  <si>
    <t>Federal Home Loan Bank stock dividends</t>
  </si>
  <si>
    <t>Changes in:</t>
  </si>
  <si>
    <t>Loans held for sale, net</t>
  </si>
  <si>
    <t>Other, net</t>
  </si>
  <si>
    <t>NET CASH PROVIDED BY OPERATING ACTIVITIES</t>
  </si>
  <si>
    <t>CASH FLOWS FROM INVESTING ACTIVITIES:</t>
  </si>
  <si>
    <t>Maturities, calls and paydowns of available-for-sale and held-to-maturity securities</t>
  </si>
  <si>
    <t>Purchases of securities available-for-sale and held-to-maturity securities</t>
  </si>
  <si>
    <t>Net purchases of other securities</t>
  </si>
  <si>
    <t>Net increase in loans</t>
  </si>
  <si>
    <t>Proceeds from sale of bank premises</t>
  </si>
  <si>
    <t>Net increase in premises and equipment</t>
  </si>
  <si>
    <t>NET CASH USED IN INVESTING ACTIVITIES</t>
  </si>
  <si>
    <t>CASH FLOWS FROM FINANCING ACTIVITIES:</t>
  </si>
  <si>
    <t>Increase in deposits</t>
  </si>
  <si>
    <t>Net decrease in borrowed funds</t>
  </si>
  <si>
    <t>Dividends paid on common stock</t>
  </si>
  <si>
    <t>Dividends paid on preferred stock</t>
  </si>
  <si>
    <t>Repurchase of shares issued in BCB acquisition</t>
  </si>
  <si>
    <t>NET CASH PROVIDED BY FINANCING ACTIVITIES</t>
  </si>
  <si>
    <t>NET INCREASE IN CASH</t>
  </si>
  <si>
    <t>CASH AND CASH EQUIVALENTS AT BEGINNING OF PERIOD</t>
  </si>
  <si>
    <t>CASH AND CASH EQUIVALENTS AT END OF PERIOD</t>
  </si>
  <si>
    <t>SUPPLEMENTAL DISCLOSURES:</t>
  </si>
  <si>
    <t>CASH PAYMENTS FOR INTEREST</t>
  </si>
  <si>
    <t>CASH PAYMENTS FOR INCOME TAXES</t>
  </si>
  <si>
    <t>LOANS TRANSFERRED TO OTHER REAL ESTATE</t>
  </si>
  <si>
    <t>ISSUANCE OF RESTRICTED STOCK GRANTS</t>
  </si>
  <si>
    <t>BASIS OF PRESENTATION</t>
  </si>
  <si>
    <t>Organization, Consolidation and Presentation of Financial Statements [Abstract]</t>
  </si>
  <si>
    <t xml:space="preserve"> NOTE 1  BASIS OF PRESENTATION The accompanying unaudited consolidated financial statements have been prepared in accordance with generally accepted accounting principles for interim financial statements and with the instructions to Form 10-Q of the Securities and Exchange Commission. Accordingly, they do not include all of the information and footnotes required by generally accepted accounting principles for complete financial statements. However, in the opinion of management, all adjustments (consisting of normal recurring adjustments) considered necessary for a fair presentation have been included. Operating results for the three months ended March 31, 2016, are not necessarily indicative of the results that may be expected for the year ending December 31, 2016. For further information, please refer to the consolidated financial statements and footnotes thereto included in the Company's Form 10-K for the year ended December 31, 2015.</t>
  </si>
  <si>
    <t>SUMMARY OF ORGANIZATION</t>
  </si>
  <si>
    <t>Summary Of Organization Abstract [Abstract]</t>
  </si>
  <si>
    <t xml:space="preserve"> The First Bancshares, Inc., Hattiesburg, Mississippi (the "Company"), was incorporated June 23, 1995, under the laws of the State of Mississippi for the purpose of operating as a bank holding company. The Company’s primary asset is its interest in its wholly-owned subsidiary, The First, A National Banking Association (the “Bank”). At March 31, 2016, the Company had approximately $ 1.2 796.9 1.0 107.2 2.6 2.5 In the first quarter of 2016, the Company declared and paid a dividend of $.0375 per common share.</t>
  </si>
  <si>
    <t>RECENT ACCOUNTING PRONOUNCEMENTS</t>
  </si>
  <si>
    <t>New Accounting Pronouncements and Changes in Accounting Principles [Abstract]</t>
  </si>
  <si>
    <t>New Accounting Pronouncements and Changes in Accounting Principles</t>
  </si>
  <si>
    <t xml:space="preserve"> NOTE 3 - RECENT ACCOUNTING PRONOUNCEMENTS In March 2016, the Financial Accounting Standards Board (FASB) issued Accounting Standards Update (ASU) NO. 2016-09 “ Compensation (Topic 718)  Improvements to Employee Share-Based Payment Accounting.” In February 2016 the FASB issued ASU NO. 2016-02 “ Leases (Topic 842).”</t>
  </si>
  <si>
    <t>BUSINESS COMBINATION</t>
  </si>
  <si>
    <t>Business Combination, Description [Abstract]</t>
  </si>
  <si>
    <t xml:space="preserve"> NOTE 4  BUSINESS COMBINATION The Mortgage Connection On December 14, 2015, the Company completed the acquisition of The Mortgage Connection, a Mississippi corporation, which included two loan production offices located in Madison and Brandon, Mississippi. In connection with the acquisition, the Company recorded $ 1.5 Purchase price: Cash $ 844 Payable 800 Total purchase price 1,644 Identifiable assets: Intangible 100 Personal property 44 Total assets 144 Liabilities and equity: Net assets acquired 144 Goodwill resulting from acquisition $ 1,500 </t>
  </si>
  <si>
    <t>PREFERRED STOCK AND WARRANT</t>
  </si>
  <si>
    <t>Preferred Stock And Warrant [Abstract]</t>
  </si>
  <si>
    <t xml:space="preserve"> NOTE 5  PREFERRED STOCK AND WARRANT Pursuant to the terms of the letter agreement between the Company and the United States Department of the Treasury (“Treasury”), the Company issued 17,123 The Letter Agreement contains limitations on the payment of dividends on the common stock to no more than 100% of the aggregate per share dividend and distributions for the immediate prior fiscal year (dividends of $ 0.15 2 8 Pursuant to the terms of the letter agreement between the Company and the United States Department of the Treasury, the Company redeemed the warrant to purchase up to 54,705 302,410</t>
  </si>
  <si>
    <t>EARNINGS APPLICABLE TO COMMON STOCKHOLDERS</t>
  </si>
  <si>
    <t>Earnings Per Share [Abstract]</t>
  </si>
  <si>
    <t xml:space="preserve"> NOTE 6  EARNINGS APPLICABLE TO COMMON STOCKHOLDERS Basic per share data is calculated based on the weighted-average number of common shares outstanding during the reporting period. as stock options. For the Three Months Ended March 31, 2016 Net Income Shares Per (Numerator) (Denominator) Share Data Basic per share $ 2,519,000 5,415,339 $ 0.47 Effect of dilutive shares: Restricted stock grants 63,364 Diluted per share $ 2,519,000 5,478,703 $ 0.46 For the Three Months Ended March 31, 2015 Net Income Shares Per (Numerator) (Denominator) Share Data Basic per share $ 1,944,000 5,358,576 $ 0.36 Effect of dilutive shares: Restricted stock grants 56,524 Diluted per share $ 1,944,000 5,415,100 $ 0.36 The Company granted 61,247</t>
  </si>
  <si>
    <t>COMPREHENSIVE INCOME</t>
  </si>
  <si>
    <t>Equity [Abstract]</t>
  </si>
  <si>
    <t>Comprehensive Income (Loss)</t>
  </si>
  <si>
    <t xml:space="preserve"> NOTE 7  COMPREHENSIVE INCOME As presented in the Consolidated Statements of Comprehensive Income, comprehensive income includes net income and other comprehensive income. The Company’s only sources of other comprehensive income are unrealized gains and losses on available-for-sale investment securities and loans held for sale. Gains or losses on investment securities that were realized and reflected in net income of the current period, which had previously been included in other comprehensive income as unrealized holding gains or losses in the period in which they arose, are considered to be reclassification adjustments that are excluded from other comprehensive income in the current period.</t>
  </si>
  <si>
    <t>FINANCIAL INSTRUMENTS WITH OFF-BALANCE-SHEET RISK</t>
  </si>
  <si>
    <t>Fair Value Disclosures [Abstract]</t>
  </si>
  <si>
    <t>Financial Instruments With Off Balance Sheet Risk Disclosure</t>
  </si>
  <si>
    <t xml:space="preserve"> NOTE 8  FINANCIAL INSTRUMENTS WITH OFF-BALANCE-SHEET RISK ($ In Thousands) March 31, 2016 December 31, 2015 Commitments to extend credit $ 155,996 $ 144,086 Standby letters of credit 1,125 1,135 </t>
  </si>
  <si>
    <t>FAIR VALUE DISCLOSURES AND REPORTING, THE FAIR VALUE OPTION AND FAIR VALUE MEASUREMENTS</t>
  </si>
  <si>
    <t>FAIR VALUE OF ASSETS AND LIABILITIES</t>
  </si>
  <si>
    <t xml:space="preserve"> NOTE 9  FAIR VALUE DISCLOSURES AND REPORTING, THE FAIR VALUE OPTION AND FAIR VALUE MEASUREMENTS FASB’s standards on financial instruments, and on fair value measurements and disclosures, require all entities to disclose in their financial statement footnotes the estimated fair values of financial instruments for which it is practicable to estimate fair values. In addition to disclosure requirements, FASB’s standard on investments requires that our debt securities which are classified as available for sale and our equity securities that have readily determinable fair values be measured and reported at fair value in our statement of financial position. Certain impaired loans are also reported at fair value, as explained in greater detail below, and foreclosed assets are carried at the lower of cost or fair value. FASB’s standard on financial instruments permits companies to report certain other financial assets and liabilities at fair value, but we have not elected the fair value option for any of those financial instruments. Fair value measurement and disclosure standards also establish a framework for measuring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urther, the standards establish a fair value hierarchy that encourages an entity to maximize the use of observable inputs and limit the use of unobservable inputs when measuring fair values. The standards describe three levels of inputs that may be used to measure fair values: ⋅ Level 1 ⋅ Level 2 ⋅ Level 3 Fair value estimates are made at a specific point in time based on relevant market data and information about the financial instruments. Th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realized gains and losses could have a significant effect on fair value estimates but have not been considered in those estimates. Because no active market exists for a significant portion of our financial instruments, fair value disclosures are based on judgments regarding current economic conditions, risk characteristics of various financial instruments and other factors. The estimates are subjective and involve uncertainties and matters of significant judgment, and therefore cannot be determined with precision. Changes in assumptions could significantly alter the fair values presented. The following methods and assumptions were used by the Company to estimate its financial instrument fair values disclosed at March 31, 2016 and December 31, 2015: ⋅ Cash and cash equivalents and fed funds sold ⋅ Securities (available-for-sale and held-to-maturity) ⋅ Loans and leases ⋅ Loans held for sale ⋅ Collateral-dependent impaired loans ⋅ Bank-owned life insurance ⋅ Other securities ⋅ Deposits (noninterest-bearing and interest-bearing) ⋅ FHLB and other borrowings ⋅ Long-term borrowings ⋅ Subordinated debentures ⋅ Off-Balance Sheet Instruments Estimated fair values for the Company’s financial instruments are as follows, as of the dates noted: As of March 31, 2016 Fair Value Measurements ($ In Thousands) Significant Other Significant Estimated Quoted Observable Unobservable Carrying Fair Prices Inputs Inputs Amount Value (Level 1) (Level 2) (Level 3) Financial Instruments: Assets: Cash and cash equivalents $ 95,965 $ 95,965 $ 95,965 $ - $ - Securities available-for- sale 253,126 253,126 954 249,698 2,474 Securities held- to-maturity 6,851 8,741 - 8,741 - Other securities 9,570 9,570 - 9,570 - Loans, net 796,877 814,936 - - 814,936 Bank-owned life insurance 14,971 14,971 - 14,971 - Liabilities: Noninterest- bearing deposits $ 194,433 $ 194,433 $ - $ 194,433 $ - Interest-bearing deposits 846,672 846,231 - 846,231 - Subordinated debentures 10,310 10,310 - - 10,310 FHLB and other borrowings 78,976 78,976 - 78,976 - As of December 31, 2015 Fair Value Measurements ($ In Thousands) Significant Other Significant Estimated Quoted Observable Unobservable Carrying Fair Prices Inputs Inputs Amount Value (Level 1) (Level 2) (Level 3) Financial Instruments: Assets: Cash and cash equivalents $ 41,259 $ 41,259 $ 41,259 $ - $ - Securities available-for- sale 239,732 239,732 961 236,214 2,557 Securities held- to-maturity 7,092 8,548 - 8,548 - Other securities 8,135 8,135 - 8,135 - Loans, net 769,742 784,113 - - 784,113 Bank-owned life insurance 14,872 14,872 - 14,872 - Liabilities: Noninterest- bearing deposits $ 189,445 $ 189,445 $ - $ 189,445 $ - Interest-bearing deposits 727,250 726,441 - 726,441 - Subordinated debentures 10,310 10,310 - - 10,310 FHLB and other borrowings 110,321 110,321 - 110,321 -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 S. agency securities, mortgage-backed securities, obligations of states and political subdivisions and certain corporate, asset-backed and other securities. In certain cases where there is limited activity or less transparency around inputs to the valuation, securities are classified within Level 3 of the valuation hierarchy. March 31, 2016 ($ In Thousands) Fair Value Measurements Using Quoted Prices Significant Significant Fair Value (Level 1) (Level 2) (Level 3) Obligations of U. S. Government Agencies $ 16,642 $ - $ 16,642 $ - Municipal securities 97,594 - 97,594 - Mortgage-backed securities 115,733 - 115,733 - Corporate obligations 22,203 - 19,729 2,474 Other 954 954 - - Total $ 253,126 $ 954 $ 249,698 $ 2,474 December 31, 2015 ($ In Thousands) Fair Value Measurements Using Quoted Prices Significant Significant Fair Value (Level 1) (Level 2) (Level 3) Obligations of U. S. Government Agencies $ 19,611 $ - $ 19,611 $ - Municipal securities 97,889 - 97,889 - Mortgage-backed securities 98,925 - 98,925 - Corporate obligations 22,346 - 19,789 2,557 Other 961 961 - - Total $ 239,732 $ 961 $ 236,214 $ 2,557 ($ In Thousands) Bank-Issued 2016 2015 Balance, January 1 $ 2,557 $ 2,801 Transfers into Level 3 - - Transfers out of Level 3 - - Other-than-temporary impairment loss included in earnings (loss) - - Unrealized loss included in comprehensive income (83) (244) Balance at March 31, 2016 and December 31, 2015 $ 2,474 $ 2,557 Trust Preferred Fair Valuation Significant Range of March 31, 2016 $ 2,474 Discounted cash flow Probability of default 1.18% - 2.96% December 31, 2015 $ 2,557 Discounted cash flow Probability of default 1.08% - 2.77% Following is a description of the valuation methodologies used for assets measured at fair value on a non-recurring basis and recognized in the accompanying balance sheets, as well as the general classification of such assets pursuant to the valuation hierarchy. Impaired Loans 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If the impaired loan is identified as collateral dependent, then the fair value method of measuring the amount of impairment is utilized. This method requires obtaining a current independent appraisal of the collateral and applying a discount factor to the value. If the impaired loan is determined not to be collateral dependent, then the discounted cash flow method is used. This method requires the impaired loan to be recorded at the present value of expected future cash flows discounted at the loan’s effective interest rate. The effective interest rate of a loan is the contractual interest rate adjusted for any net deferred loan fees or costs, or premium or discount existing at origination or acquisition of the loan. Impaired loans are classified within Level 2 of the fair value hierarchy. Other Real Estate Owned Other real estate owned acquired through loan foreclosure is initially recorded at fair value less estimated costs to sell, establishing a new cost basis. The adjustment at the time of foreclosure is recorded through the allowance for loan losses. Due to the subjective nature of establishing the fair value, the actual fair value of the other real estate owned or foreclosed asset could differ from the original estimate. If it is determined the fair value declines subsequent to foreclosure, a valuation allowance is recorded through non-interest expense. Operating costs associated with the assets are also recorded as non-interest expense. Gains and losses on the disposition of other real estate owned and foreclosed assets are netted and posted to other non-interest expense. Other real estate owned measured at fair value on a non-recurring basis at March 31, 2016, amounted to $ 4.4 ($ In Thousands) March 31, 2016 Fair Value Measurements Using Quoted Significant Significant Fair Value (Level 1) (Level 2) (Level 3) Impaired loans $ 8,866 $ - $ 8,866 $ - Other real estate owned 4,363 - 4,363 - December 31, 2015 Fair Value Measurements Using Quoted Significant Significant Fair Value (Level 1) (Level 2) (Level 3) Impaired loans $ 10,127 $ - $ 10,127 $ - Other real estate owned 3,083 - 3,083 - </t>
  </si>
  <si>
    <t>SECURITIES</t>
  </si>
  <si>
    <t>Securities [Abstract]</t>
  </si>
  <si>
    <t xml:space="preserve"> NOTE 10  SECURITIES The following disclosure of the estimated fair value of financial instruments is made in accordance with authoritative guidance. The estimated fair value amounts have been determined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at could be realized in a current market exchange. The use of different market assumptions and/or estimation methodologies may have a material effect on the estimated fair value amounts. ($ In Thousands) March 31, 2016 Gross Gross Amortized Unrealized Unrealized Estimated Cost Gains Losses Fair Value Available-for-sale securities: Obligations of U.S. Government Agencies $ 16,442 $ 200 $ - $ 16,642 Tax-exempt and taxable obligations of states and municipal subdivisions 94,487 3,118 11 97,594 Mortgage-backed securities 113,877 1,914 58 115,733 Corporate obligations 23,345 85 1,227 22,203 Other 1,255 - 301 954 Total $ 249,406 $ 5,317 $ 1,597 $ 253,126 Held-to-maturity securities: Mortgage-backed securities $ 851 $ 26 $ - $ 877 Taxable obligations of states and municipal subdivisions 6,000 1,864 - 7,864 Total $ 6,851 $ 1,890 $ - $ 8,741 ($ In Thousands) December 31, 2015 Gross Gross Estimated Amortized Unrealized Unrealized Fair Cost Gains Losses Value Available-for-sale securities: Obligations of U.S. Government Agencies $ 19,479 $ 144 $ 13 $ 19,610 Tax-exempt and taxable obligations of states and municipal subdivisions 95,631 2,362 103 97,890 Mortgage-backed securities 98,223 1,127 425 98,925 Corporate obligations 23,495 62 1,211 22,346 Other 1,255 - 294 961 Total $ 238,083 $ 3,695 $ 2,046 $ 239,732 Held-to-maturity securities: Mortgage-backed securities $ 1,092 $ 15 $ - $ 1,107 Taxable obligations of states and municipal subdivisions 6,000 1,440 - 7,440 Total $ 7,092 $ 1,455 $ - $ 8,547 </t>
  </si>
  <si>
    <t>LOANS</t>
  </si>
  <si>
    <t>Loans Receivable, Net [Abstract]</t>
  </si>
  <si>
    <t xml:space="preserve"> NOTE 11  LOANS Loans typically provide higher yields than the other types of earning assets, and, thus, one of the Company's goals is for loans to be the largest category of the Company's earning assets. For the quarters ended March 31, 2016 and December 31, 2015, average loans accounted for 72.3 73.3 March 31, 2016 ($ In Thousands) Past Due Total 90 Days Past Due Past Due or More and 30 to 89 and Still Non- Non- Total Days Accruing Accrual Accrual Loans Real Estate-construction $ 742 $ 7 $ 2,630 $ 3,379 $ 100,386 Real Estate-mortgage 3,215 523 2,144 5,882 276,272 Real Estate-non farm non residential 608 98 973 1,679 270,085 Commercial 50 - 74 124 126,381 Lease Financing Rec. - - - - 2,645 Obligations of states and subdivisions - - - - 7,034 Consumer 48 - 30 78 14,961 Total $ 4,663 $ 628 $ 5,851 $ 11,142 $ 797,764 December 31, 2015 ($ In Thousands) Past Due 90 Days Total or More Past Due Past Due and and 30 to 89 Still Non- Non- Total Days Accruing Accrual Accrual Loans Real Estate-construction $ 311 $ - $ 2,956 $ 3,267 $ 99,161 Real Estate-mortgage 3,339 29 2,055 5,423 272,180 Real Estate-non farm non residential 736 - 2,225 2,961 253,309 Commercial 97 - 100 197 129,197 Lease Financing Rec. - - - - 2,650 Obligations of states and subdivisions - - - - 969 Consumer 70 - 32 102 15,049 Total $ 4,553 $ 29 $ 7,368 $ 11,950 $ 772,515 Loans acquired with deteriorated credit quality are those purchased in the BCB Holding Company, Inc. acquisition. These loans were recorded at estimated fair value at the acquisition date with no carryover of the related allowance for loan losses. The acquired loans were segregated as of the acquisition date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The following table presents information regarding the contractually required payments receivable, cash flows expected to be collected and the estimated fair value of loans acquired in the BCB acquisition as of July 1, 2014, the closing date of the transaction: ($ In Thousands) Commercial, Mortgage- Mortgage- Commercial Total Contractually required payments $ 1,519 $ 29,648 $ 7,933 $ 976 $ 40,076 Cash flows expected to be collected 1,570 37,869 9,697 1,032 50,168 Fair value of loans acquired 1,513 28,875 7,048 957 38,393 Total outstanding acquired impaired loans were $ 2,981,011 3,039,840 Changes in the carrying amount and accretable yield for acquired impaired loans were as follows at March 31, 2016 and December 31, 2015: ($ In Thousands) March 31, 2016 December 31, 2015 Accretable Carrying Accretable Carrying Balance at beginning of period $ 1,219 $ 1,821 $ 1,417 $ 2,063 Accretion (21) 21 (198) 198 Payments received, net - (59) - (440) Balance at end of period $ 1,198 $ 1,783 $ 1,219 $ 1,821 March 31, 2016 Average Interest Recorded Income Recorded Unpaid Related Investment Recognized Investment Balance Allowance YTD YTD (In thousands) Impaired loans with no related allowance: Commercial installment $ - $ - $ - $ - $ - Commercial real estate 4,558 4,597 - 5,174 7 Consumer real estate 212 212 - 218 - Consumer installment 6 6 - 6 - Total $ 4,776 $ 4,815 $ - $ 5,398 $ 7 Impaired loans with a related allowance: Commercial installment $ 273 $ 273 $ 62 $ 290 $ 3 Commercial real estate 2,957 2,957 452 2,942 31 Consumer real estate 829 829 428 835 4 Consumer installment 31 31 25 31 - Total $ 4,090 $ 4,090 $ 967 $ 4,098 $ 38 Total Impaired Loans: Commercial installment $ 273 $ 273 $ 62 $ 290 $ 3 Commercial real estate 7,515 7,554 452 8,116 38 Consumer real estate 1,041 1,041 428 1,053 4 Consumer installment 37 37 25 37 - Total Impaired Loans $ 8,866 $ 8,905 $ 967 $ 9,496 $ 45 On January 1, 2015, the Company adopted Accounting Standards Update (ASU) 2014-4, Receivables  Troubled Debt Restructuring by Creditors. As of March 31, 2016, the Company had $ 1.0 Average Interest Recorded Income Recorded Unpaid Related Investment Recognized Investment Balance Allowance YTD YTD (In thousands) Impaired loans with no related allowance: Commercial installment $ - $ - $ - $ 2 $ - Commercial real estate 5,790 5,828 - 5,099 50 Consumer real estate 223 223 - 205 - Consumer installment 7 7 - 8 - Total $ 6,020 $ 6,058 $ - $ 5,314 $ 50 Impaired loans with a related allowance: Commercial installment $ 306 $ 306 $ 50 $ 264 $ 14 Commercial real estate 2,927 2,927 444 2,891 132 Consumer real estate 842 842 438 1,152 15 Consumer installment 32 32 25 31 - Total $ 4,107 $ 4,107 $ 957 $ 4,338 $ 161 Total Impaired Loans: Commercial installment $ 306 $ 306 $ 50 $ 266 $ 14 Commercial real estate 8,717 8,755 444 7,990 182 Consumer real estate 1,065 1,065 438 1,357 15 Consumer installment 39 39 25 39 - Total Impaired Loans $ 10,127 $ 10,165 $ 957 $ 9,652 $ 211 The following table represents the Company’s impaired loans at March 31, 2016, and December 31, 2015. March 31, December 31, 2016 2015 ($ In Thousands) Impaired Loans: Impaired loans without a valuation allowance $ 4,776 $ 6,020 Impaired loans with a valuation allowance 4,090 4,107 Total impaired loans $ 8,866 $ 10,127 Allowance for loan losses on impaired loans at period end 967 957 Total nonaccrual loans 5,851 7,368 Past due 90 days or more and still accruing 628 29 Average investment in impaired loans 9,496 9,652 Three Months Three Months Ended Ended March 31, 2016 March 31, 2015 Interest income recognized during impairment $ 45 $ 34 Cash-basis interest income recognized 45 34 The gross interest income that would have been recorded in the period that ended if the nonaccrual loans had been current in accordance with their original terms and had been outstanding throughout the period or since origination, if held for part of the three months ended March 31, 2016 and March 31, 2015, was $ 98,000 94,000 The following tables provide detail of troubled debt restructurings (TDRs) at March 31, 2016. ($ In Thousands) For the Three Months Ending March 31, 2016 Outstanding Outstanding Recorded Recorded Investment Interest Investment Post- Number of Income Pre-Modification Modification Loans Recognized Commercial installment $ - $ - - $ - Commercial real estate 296 289 1 4 Consumer real estate - - - - Consumer installment - - - - Total $ 296 $ 289 1 $ 4 There was one TDR that was modified during the three month period ended March 31, 2016. The balance of troubled debt restructurings (TDRs)was $ 6.8 6.9 The following tables set forth the amounts and past due status for the Bank TDRs at March 31, 2016 and December 31, 2015: ($ In Thousands) March 31, 2016 Current Past Due Past Due Non- Total Commercial installment $ 199 $ - $ - $ 50 $ 249 Commercial real estate 2,555 - - 3,598 6,153 Consumer real estate 254 - - 133 387 Consumer installment 7 - - 28 35 Total $ 3,015 $ - $ - $ 3,809 $ 6,824 Allowance for loan losses $ 119 $ - $ - $ 132 $ 251 ($ In Thousands) December 31, 2015 Current Past Due Past Due Non- Total Commercial installment $ 206 $ - $ - $ 50 $ 256 Commercial real estate 1,823 - - 2,934 4,757 Consumer real estate 721 - - 1,135 1,856 Consumer installment 8 - - 29 37 Total $ 2,758 $ - $ - $ 4,148 $ 6,906 Allowance for loan losses $ 106 $ - $ - $ 197 $ 303 Internal Risk Rating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March 31, 2016 and December 31, 2015, and based on the most recent analysis performed, the risk categories of loans by class of loans (excluding mortgage loans held for sale) were as follows: ($ In Thousands) March 31, 2016 Real Estate Real Installment Commercial, Total Pass $ 453,767 $ 170,711 $ 18,078 $ 137,949 $ 780,505 Special Mention 794 151 - 248 1,193 Substandard 14,777 1,493 105 147 16,522 Doubtful - 324 - 44 368 Subtotal 469,338 172,679 18,183 138,388 798,588 Less: Unearned discount 410 64 - 350 824 Loans, net of unearned discount $ 468,928 $ 172,615 $ 18,183 $ 138,038 $ 797,764 December 31, 2015 Real Estate Real Installment Commercial, Total Pass $ 434,638 $ 167,394 $ 19,556 $ 132,101 $ 753,689 Special Mention 681 153 - 168 1,002 Substandard 16,655 1,453 75 178 18,361 Doubtful - 327 - - 327 Subtotal 451,974 169,327 19,631 132,447 773,379 Less: Unearned discount 448 76 - 340 864 Loans, net of unearned discount $ 451,526 $ 169,251 $ 19,631 $ 132,107 $ 772,515 ($ In Thousands) Three Months Ended March 31, 2016 Balance at beginning of period $ 6,747 Loans charged-off: Real Estate (78) Installment and Other (9) Commercial, Financial and Agriculture (6) Total (93) Recoveries on loans previously charged-off: Real Estate 44 Installment and Other 18 Commercial, Financial and Agriculture 76 Total 138 Net recoveries 45 Provision for Loan Losses 190 Balance at end of period $ 6,982 Allocation of the Allowance for Loan Losses March 31, 2016 ($ In Thousands) % of loans in each category Amount to total loans Commercial Non Real Estate $ 1,020 17.3 % Commercial Real Estate 3,410 58.7 Consumer Real Estate 1,584 21.6 Consumer 144 2.3 Unallocated 824 .1 Total $ 6,982 100 % December 31, 2015 ($ In Thousands) % of loans in each category Amount to total loans Commercial Non Real Estate $ 895 17.1 % Commercial Real Estate 3,018 58.4 Consumer Real Estate 1,477 21.9 Consumer 141 2.5 Unallocated 1,216 .1 Total $ 6,747 100 % The following tables provide the ending balances in the Company's loans (excluding mortgage loans held for sale) and allowance for loan losses, broken down by portfolio segment as of March 31, 2016 and December 31, 2015. The tables also provide additional detail as to the amount of our loans and allowance that correspond to individual versus collective impairment evaluation. The impairment evaluation corresponds to the Company's systematic methodology for estimating its Allowance for Loan Losses. March 31, 2016 Commercial, Installment Financial Real and and Estate Other Agriculture Total (In thousands) Loans Individually evaluated $ 8,556 $ 37 $ 273 $ 8,866 Collectively evaluated 637,661 15,257 135,980 788,898 Total $ 646,217 $ 15,294 $ 136,253 $ 797,764 Allowance for Loan Losses Individually evaluated $ 880 $ 25 $ 62 $ 967 Collectively evaluated 4,114 943 958 6,015 Total $ 4,994 $ 968 $ 1,020 $ 6,982 December 31, 2015 Commercial, Installment Financial Real and and Estate Other Agriculture Total (In thousands) Loans Individually evaluated $ 9,782 $ 39 $ 306 $ 10,127 Collectively evaluated 610,996 19,591 131,801 762,388 Total $ 620,778 $ 19,630 $ 132,107 $ 772,515 Allowance for Loan Losses Individually evaluated $ 882 $ 25 $ 50 $ 957 Collectively evaluated 3,613 1,332 845 5,790 Total $ 4,495 $ 1,357 $ 895 $ 6,747 </t>
  </si>
  <si>
    <t>SUBSEQUENT EVENTS/OTHER</t>
  </si>
  <si>
    <t>Subsequent Events [Abstract]</t>
  </si>
  <si>
    <t>SUBSEQUENT EVENTS</t>
  </si>
  <si>
    <t xml:space="preserve"> NOTE 12  SUBSEQUENT EVENTS/OTHER Subsequent events have been evaluated by management through the date the financial statements were issued. The Company has experienced recoveries on a previously charged-off loan of $ 941,000 722,000 219,000</t>
  </si>
  <si>
    <t>RECLASSIFICATION</t>
  </si>
  <si>
    <t>Reclassification [Abstract]</t>
  </si>
  <si>
    <t xml:space="preserve"> NOTE 13  RECLASSIFICATION Certain amounts in the 2015 financial statements have been reclassified for comparative purposes to conform to the current period financial statement presentation.</t>
  </si>
  <si>
    <t>BUSINESS COMBINATION (Tables)</t>
  </si>
  <si>
    <t>Schedule of Recognized Identified Assets Acquired and Liabilities Assumed</t>
  </si>
  <si>
    <t xml:space="preserve"> Purchase price: Cash $ 844 Payable 800 Total purchase price 1,644 Identifiable assets: Intangible 100 Personal property 44 Total assets 144 Liabilities and equity: Net assets acquired 144 Goodwill resulting from acquisition $ 1,500 </t>
  </si>
  <si>
    <t>EARNINGS APPLICABLE TO COMMON STOCKHOLDERS (Tables)</t>
  </si>
  <si>
    <t>Weighted-Average Number of Common Shares Outstanding</t>
  </si>
  <si>
    <t xml:space="preserve"> as stock options. For the Three Months Ended March 31, 2016 Net Income Shares Per (Numerator) (Denominator) Share Data Basic per share $ 2,519,000 5,415,339 $ 0.47 Effect of dilutive shares: Restricted stock grants 63,364 Diluted per share $ 2,519,000 5,478,703 $ 0.46 For the Three Months Ended March 31, 2015 Net Income Shares Per (Numerator) (Denominator) Share Data Basic per share $ 1,944,000 5,358,576 $ 0.36 Effect of dilutive shares: Restricted stock grants 56,524 Diluted per share $ 1,944,000 5,415,100 $ 0.36 </t>
  </si>
  <si>
    <t>FINANCIAL INSTRUMENTS WITH OFF-BALANCE-SHEET RISK (Tables)</t>
  </si>
  <si>
    <t>Schedule of Fair Value, Off-balance Sheet Risks</t>
  </si>
  <si>
    <t xml:space="preserve"> ($ In Thousands) March 31, 2016 December 31, 2015 Commitments to extend credit $ 155,996 $ 144,086 Standby letters of credit 1,125 1,135 </t>
  </si>
  <si>
    <t>FAIR VALUE DISCLOSURES AND REPORTING, THE FAIR VALUE OPTION AND FAIR VALUE MEASUREMENTS (Tables)</t>
  </si>
  <si>
    <t>Financial Instruments with No Distinguishable Fair Value</t>
  </si>
  <si>
    <t xml:space="preserve"> As of March 31, 2016 Fair Value Measurements ($ in thousands) Carrying Estimated Quoted Significant Significant Financial Instruments: Assets: Cash and cash equivalents $ 95,965 $ 95,965 $ 95,965 $ - $ - Securities available-for-sale 253,126 253,126 954 249,698 2,474 Securities held-to-maturity 6,851 8,741 - 8,741 - Other securities 9,570 9,570 - 9,570 - Loans, net 796,877 814,936 - - 814,936 Bank-owned life insurance 14,971 14,971 - 14,971 - Liabilities: Noninterest-bearing deposits $ 194,433 $ 194,433 $ - $ 194,433 $ - Interest-bearing deposits 846,672 846,231 - 846,231 - Subordinated debentures 10,310 10,310 - - 10,310 FHLB and other borrowings 78,976 78,976 - 78,976 - As of December 31, 2015 Fair Value Measurements ($ in thousands) Carrying Estimated Quoted Significant Significant Financial Instruments: Assets: Cash and cash equivalents $ 41,259 $ 41,259 $ 41,259 $ - $ - Securities available-for-sale 239,732 239,732 961 236,214 2,557 Securities held-to-maturity 7,092 8,548 - 8,548 - Other securities 8,135 8,135 - 8,135 - Loans, net 769,742 784,113 - - 784,113 Bank-owned life insurance 14,872 14,872 - 14,872 - Liabilities: Noninterest-bearing deposits $ 189,445 $ 189,445 $ - $ 189,445 $ - Interest-bearing deposits 727,250 726,441 - 726,441 - Subordinated debentures 10,310 10,310 - - 10,310 FHLB and other borrowings 110,321 110,321 - 110,321 </t>
  </si>
  <si>
    <t>Fair Value Assets Measured on Recurring Basis</t>
  </si>
  <si>
    <t xml:space="preserve"> Assets measured at fair value on a recurring basis as of the dates noted are summarized below: March 31, 2016 ($ In Thousands) Fair Value Measurements Using Quoted Prices Significant Significant Fair Value (Level 1) (Level 2) (Level 3) Obligations of U. S. Government Agencies $ 16,642 $ - $ 16,642 $ - Municipal securities 97,594 - 97,594 - Mortgage-backed securities 115,733 - 115,733 - Corporate obligations 22,203 - 19,729 2,474 Other 954 954 - - Total $ 253,126 $ 954 $ 249,698 $ 2,474 December 31, 2015 ($ In Thousands) Fair Value Measurements Using Quoted Prices Significant Significant Fair Value (Level 1) (Level 2) (Level 3) Obligations of U. S. Government Agencies $ 19,611 $ - $ 19,611 $ - Municipal securities 97,889 - 97,889 - Mortgage-backed securities 98,925 - 98,925 - Corporate obligations 22,346 - 19,789 2,557 Other 961 961 - - Total $ 239,732 $ 961 $ 236,214 $ 2,557 </t>
  </si>
  <si>
    <t>Reconciliation of Activity for Assets Measured at Fair Value based on Significant Unobservable (Non-market) Information</t>
  </si>
  <si>
    <t xml:space="preserve"> The following is a reconciliation of activity for assets measured at fair value based on significant unobservable (non-market) information. ($ In Thousands) Bank-Issued 2016 2015 Balance, January 1 $ 2,557 $ 2,801 Transfers into Level 3 - - Transfers out of Level 3 - - Other-than-temporary impairment loss included in earnings (loss) - - Unrealized loss included in comprehensive income (83) (244) Balance at March 31, 2016 and December 31, 2015 $ 2,474 $ 2,557 </t>
  </si>
  <si>
    <t>Quantitative Information About Recurring Level 3 Fair Value Measurements</t>
  </si>
  <si>
    <t xml:space="preserve"> The following table presents quantitative information about recurring Level 3 fair value measurements ($ In Thousands): Trust Preferred Fair Valuation Significant Range of March 31, 2016 $ 2,474 Discounted cash flow Probability of default 1.18% - 2.96% December 31, 2015 $ 2,557 Discounted cash flow Probability of default 1.08% - 2.77% </t>
  </si>
  <si>
    <t>Fair Value Assets Measured on Nonrecurring Basis</t>
  </si>
  <si>
    <t xml:space="preserve"> The following table presents the fair value measurement of assets measured at fair value on a nonrecurring basis and the level within the fair value hierarchy in which the fair value measurements fell at March 31, 2016 and December 31, 2015. ($ In Thousands) March 31, 2016 Fair Value Measurements Using Quoted Significant Significant Fair Value (Level 1) (Level 2) (Level 3) Impaired loans $ 8,866 $ - $ 8,866 $ - Other real estate owned 4,363 - 4,363 - December 31, 2015 Fair Value Measurements Using Quoted Significant Significant Fair Value (Level 1) (Level 2) (Level 3) Impaired loans $ 10,127 $ - $ 10,127 $ - Other real estate owned 3,083 - 3,083 - </t>
  </si>
  <si>
    <t>SECURITIES (Tables)</t>
  </si>
  <si>
    <t>Summary of Amortized Cost and Estimated Fair Value of Available-For-Sale Securities and Held-to-Maturity Securities</t>
  </si>
  <si>
    <t xml:space="preserve"> ($ In Thousands) March 31, 2016 Gross Gross Amortized Unrealized Unrealized Estimated Cost Gains Losses Fair Value Available-for-sale securities: Obligations of U.S. Government Agencies $ 16,442 $ 200 $ - $ 16,642 Tax-exempt and taxable obligations of states and municipal subdivisions 94,487 3,118 11 97,594 Mortgage-backed securities 113,877 1,914 58 115,733 Corporate obligations 23,345 85 1,227 22,203 Other 1,255 - 301 954 Total $ 249,406 $ 5,317 $ 1,597 $ 253,126 Held-to-maturity securities: Mortgage-backed securities $ 851 $ 26 $ - $ 877 Taxable obligations of states and municipal subdivisions 6,000 1,864 - 7,864 Total $ 6,851 $ 1,890 $ - $ 8,741 ($ In Thousands) December 31, 2015 Gross Gross Estimated Amortized Unrealized Unrealized Fair Cost Gains Losses Value Available-for-sale securities: Obligations of U.S. Government Agencies $ 19,479 $ 144 $ 13 $ 19,610 Tax-exempt and taxable obligations of states and municipal subdivisions 95,631 2,362 103 97,890 Mortgage-backed securities 98,223 1,127 425 98,925 Corporate obligations 23,495 62 1,211 22,346 Other 1,255 - 294 961 Total $ 238,083 $ 3,695 $ 2,046 $ 239,732 Held-to-maturity securities: Mortgage-backed securities $ 1,092 $ 15 $ - $ 1,107 Taxable obligations of states and municipal subdivisions 6,000 1,440 - 7,440 Total $ 7,092 $ 1,455 $ - $ 8,547 </t>
  </si>
  <si>
    <t>LOANS (Tables)</t>
  </si>
  <si>
    <t>Summary of Loans Classified as Past Due in Excess of Thirty Days or More and Loans Classified as Non-Accrual</t>
  </si>
  <si>
    <t xml:space="preserve"> The following tables summarize by class our loans classified as past due in excess of 30 days or more in addition to those loans classified as non-accrual: March 31, 2016 ($ In Thousands) Past Due Total 90 Days Past Due Past Due or More and 30 to 89 and Still Non- Non- Total Days Accruing Accrual Accrual Loans Real Estate-construction $ 742 $ 7 $ 2,630 $ 3,379 $ 100,386 Real Estate-mortgage 3,215 523 2,144 5,882 276,272 Real Estate-non farm non residential 608 98 973 1,679 270,085 Commercial 50 - 74 124 126,381 Lease Financing Rec. - - - - 2,645 Obligations of states and subdivisions - - - - 7,034 Consumer 48 - 30 78 14,961 Total $ 4,663 $ 628 $ 5,851 $ 11,142 $ 797,764 December 31, 2015 ($ In Thousands) Past Due 90 Days Total or More Past Due Past Due and and 30 to 89 Still Non- Non- Total Days Accruing Accrual Accrual Loans Real Estate-construction $ 311 $ - $ 2,956 $ 3,267 $ 99,161 Real Estate-mortgage 3,339 29 2,055 5,423 272,180 Real Estate-non farm non residential 736 - 2,225 2,961 253,309 Commercial 97 - 100 197 129,197 Lease Financing Rec. - - - - 2,650 Obligations of states and subdivisions - - - - 969 Consumer 70 - 32 102 15,049 Total $ 4,553 $ 29 $ 7,368 $ 11,950 $ 772,515 The following tables set forth the amounts and past due status for the Bank TDRs at March 31, 2016 and December 31, 2015: ($ In Thousands) March 31, 2016 Current Past Due Past Due Non- Total Commercial installment $ 199 $ - $ - $ 50 $ 249 Commercial real estate 2,555 - - 3,598 6,153 Consumer real estate 254 - - 133 387 Consumer installment 7 - - 28 35 Total $ 3,015 $ - $ - $ 3,809 $ 6,824 Allowance for loan losses $ 119 $ - $ - $ 132 $ 251 ($ In Thousands) December 31, 2015 Current Past Due Past Due Non- Total Commercial installment $ 206 $ - $ - $ 50 $ 256 Commercial real estate 1,823 - - 2,934 4,757 Consumer real estate 721 - - 1,135 1,856 Consumer installment 8 - - 29 37 Total $ 2,758 $ - $ - $ 4,148 $ 6,906 Allowance for loan losses $ 106 $ - $ - $ 197 $ 303 </t>
  </si>
  <si>
    <t>Certain loans acquired in transfer not accounted for as debt securities acquired</t>
  </si>
  <si>
    <t xml:space="preserve"> The following table presents information regarding the contractually required payments receivable, cash flows expected to be collected and the estimated fair value of loans acquired in the BCB acquisition as of July 1, 2014, the closing date of the transaction: ($ In Thousands) Commercial, Mortgage- Mortgage- Commercial Total Contractually required payments $ 1,519 $ 29,648 $ 7,933 $ 976 $ 40,076 Cash flows expected to be collected 1,570 37,869 9,697 1,032 50,168 Fair value of loans acquired 1,513 28,875 7,048 957 38,393 </t>
  </si>
  <si>
    <t>Schedule of certain loans acquired in transfer carrying amount and accretable yield for acquired impaired loans</t>
  </si>
  <si>
    <t xml:space="preserve"> Changes in the carrying amount and accretable yield for acquired impaired loans were as follows at March 31, 2016 and December 31, 2015: ($ In Thousands) March 31, 2016 December 31, 2015 Accretable Carrying Accretable Carrying Balance at beginning of period $ 1,219 $ 1,821 $ 1,417 $ 2,063 Accretion (21) 21 (198) 198 Payments received, net - (59) - (440) Balance at end of period $ 1,198 $ 1,783 $ 1,219 $ 1,821 </t>
  </si>
  <si>
    <t>Troubled Debt Restructurings</t>
  </si>
  <si>
    <t xml:space="preserve"> March 31, 2016 Average Interest Recorded Income Recorded Unpaid Related Investment Recognized Investment Balance Allowance YTD YTD (In thousands) Impaired loans with no related allowance: Commercial installment $ - $ - $ - $ - $ - Commercial real estate 4,558 4,597 - 5,174 7 Consumer real estate 212 212 - 218 - Consumer installment 6 6 - 6 - Total $ 4,776 $ 4,815 $ - $ 5,398 $ 7 Impaired loans with a related allowance: Commercial installment $ 273 $ 273 $ 62 $ 290 $ 3 Commercial real estate 2,957 2,957 452 2,942 31 Consumer real estate 829 829 428 835 4 Consumer installment 31 31 25 31 - Total $ 4,090 $ 4,090 $ 967 $ 4,098 $ 38 Total Impaired Loans: Commercial installment $ 273 $ 273 $ 62 $ 290 $ 3 Commercial real estate 7,515 7,554 452 8,116 38 Consumer real estate 1,041 1,041 428 1,053 4 Consumer installment 37 37 25 37 - Total Impaired Loans $ 8,866 $ 8,905 $ 967 $ 9,496 $ 45 December 31, 2015 Average Interest Recorded Income Recorded Unpaid Related Investment Recognized Investment Balance Allowance YTD YTD (In thousands) Impaired loans with no related allowance: Commercial installment $ - $ - $ - $ 2 $ - Commercial real estate 5,790 5,828 - 5,099 50 Consumer real estate 223 223 - 205 - Consumer installment 7 7 - 8 - Total $ 6,020 $ 6,058 $ - $ 5,314 $ 50 Impaired loans with a related allowance: Commercial installment $ 306 $ 306 $ 50 $ 264 $ 14 Commercial real estate 2,927 2,927 444 2,891 132 Consumer real estate 842 842 438 1,152 15 Consumer installment 32 32 25 31 - Total $ 4,107 $ 4,107 $ 957 $ 4,338 $ 161 Total Impaired Loans: Commercial installment $ 306 $ 306 $ 50 $ 266 $ 14 Commercial real estate 8,717 8,755 444 7,990 182 Consumer real estate 1,065 1,065 438 1,357 15 Consumer installment 39 39 25 39 - Total Impaired Loans $ 10,127 $ 10,165 $ 957 $ 9,652 $ 211 </t>
  </si>
  <si>
    <t>Impaired Loans</t>
  </si>
  <si>
    <t xml:space="preserve"> The following table represents the Company’s impaired loans at March 31, 2016, and December 31, 2015. March 31, December 31, 2016 2015 ($ In Thousands) Impaired Loans: Impaired loans without a valuation allowance $ 4,776 $ 6,020 Impaired loans with a valuation allowance 4,090 4,107 Total impaired loans $ 8,866 $ 10,127 Allowance for loan losses on impaired loans at period end 967 957 Total nonaccrual loans 5,851 7,368 Past due 90 days or more and still accruing 628 29 Average investment in impaired loans 9,496 9,652 </t>
  </si>
  <si>
    <t>Summary of Interest Recognized and Cash-Basis Interest Earned on Impaired Loans</t>
  </si>
  <si>
    <t xml:space="preserve"> Three Months Three Months Ended Ended March 31, 2016 March 31, 2015 Interest income recognized during impairment $ 45 $ 34 Cash-basis interest income recognized 45 34 </t>
  </si>
  <si>
    <t>Additional Detail of Troubled Debt Restructurings</t>
  </si>
  <si>
    <t xml:space="preserve"> The following tables provide detail of troubled debt restructurings (TDRs) at March 31, 2016. ($ In Thousands) For the Three Months Ending March 31, 2016 Outstanding Outstanding Recorded Recorded Investment Interest Investment Post- Number of Income Pre-Modification Modification Loans Recognized Commercial installment $ - $ - - $ - Commercial real estate 296 289 1 4 Consumer real estate - - - - Consumer installment - - - - Total $ 296 $ 289 1 $ 4 </t>
  </si>
  <si>
    <t>Risk Category of Loans by Class of Loans</t>
  </si>
  <si>
    <t xml:space="preserve"> As of March 31, 2016 and December 31, 2015, and based on the most recent analysis performed, the risk categories of loans by class of loans (excluding mortgage loans held for sale) were as follows: ($ In Thousands) March 31, 2016 Real Estate Real Installment Commercial, Total Pass $ 453,767 $ 170,711 $ 18,078 $ 137,949 $ 780,505 Special Mention 794 151 - 248 1,193 Substandard 14,777 1,493 105 147 16,522 Doubtful - 324 - 44 368 Subtotal 469,338 172,679 18,183 138,388 798,588 Less: Unearned discount 410 64 - 350 824 Loans, net of unearned discount $ 468,928 $ 172,615 $ 18,183 $ 138,038 $ 797,764 December 31, 2015 Real Estate Real Installment Commercial, Total Pass $ 434,638 $ 167,394 $ 19,556 $ 132,101 $ 753,689 Special Mention 681 153 - 168 1,002 Substandard 16,655 1,453 75 178 18,361 Doubtful - 327 - - 327 Subtotal 451,974 169,327 19,631 132,447 773,379 Less: Unearned discount 448 76 - 340 864 Loans, net of unearned discount $ 451,526 $ 169,251 $ 19,631 $ 132,107 $ 772,515 </t>
  </si>
  <si>
    <t>Activity in Allowance for Loan Losses</t>
  </si>
  <si>
    <t xml:space="preserve"> ($ In Thousands) Three Months Ended March 31, 2016 Balance at beginning of period $ 6,747 Loans charged-off: Real Estate (78) Installment and Other (9) Commercial, Financial and Agriculture (6) Total (93) Recoveries on loans previously charged-off: Real Estate 44 Installment and Other 18 Commercial, Financial and Agriculture 76 Total 138 Net recoveries 45 Provision for Loan Losses 190 Balance at end of period $ 6,982 </t>
  </si>
  <si>
    <t>Allocation of Allowance for Loan Losses</t>
  </si>
  <si>
    <t xml:space="preserve"> Allocation of the Allowance for Loan Losses March 31, 2016 ($ In Thousands) % of loans in each category Amount to total loans Commercial Non Real Estate $ 1,020 17.3 % Commercial Real Estate 3,410 58.7 Consumer Real Estate 1,584 21.6 Consumer 144 2.3 Unallocated 824 .1 Total $ 6,982 100 % December 31, 2015 ($ In Thousands) % of loans in each category Amount to total loans Commercial Non Real Estate $ 895 17.1 % Commercial Real Estate 3,018 58.4 Consumer Real Estate 1,477 21.9 Consumer 141 2.5 Unallocated 1,216 .1 Total $ 6,747 100 %</t>
  </si>
  <si>
    <t>Loans and Allowance for Loan Losses Evaluated Individually and Collectively</t>
  </si>
  <si>
    <t xml:space="preserve"> The impairment evaluation corresponds to the Company's systematic methodology for estimating its Allowance for Loan Losses. March 31, 2016 Commercial, Installment Financial Real and and Estate Other Agriculture Total (In thousands) Loans Individually evaluated $ 8,556 $ 37 $ 273 $ 8,866 Collectively evaluated 637,661 15,257 135,980 788,898 Total $ 646,217 $ 15,294 $ 136,253 $ 797,764 Allowance for Loan Losses Individually evaluated $ 880 $ 25 $ 62 $ 967 Collectively evaluated 4,114 943 958 6,015 Total $ 4,994 $ 968 $ 1,020 $ 6,982 December 31, 2015 Commercial, Installment Financial Real and and Estate Other Agriculture Total (In thousands) Loans Individually evaluated $ 9,782 $ 39 $ 306 $ 10,127 Collectively evaluated 610,996 19,591 131,801 762,388 Total $ 620,778 $ 19,630 $ 132,107 $ 772,515 Allowance for Loan Losses Individually evaluated $ 882 $ 25 $ 50 $ 957 Collectively evaluated 3,613 1,332 845 5,790 Total $ 4,495 $ 1,357 $ 895 $ 6,747 </t>
  </si>
  <si>
    <t>SUMMARY OF ORGANIZATION - Additional Information (Detail) $ in Thousands</t>
  </si>
  <si>
    <t>Mar. 31, 2016USD ($)$ / shares</t>
  </si>
  <si>
    <t>Organization [Line Items]</t>
  </si>
  <si>
    <t>Date of entity incorporation</t>
  </si>
  <si>
    <t>Jun. 23,
		1995</t>
  </si>
  <si>
    <t>Entity Incorporation, State Country Name</t>
  </si>
  <si>
    <t>Hattiesburg, Mississippi</t>
  </si>
  <si>
    <t>Assets</t>
  </si>
  <si>
    <t>Loans, including Loans held for sale</t>
  </si>
  <si>
    <t>Deposits</t>
  </si>
  <si>
    <t>Stockholders' equity</t>
  </si>
  <si>
    <t>Net income applicable to common Stockholders</t>
  </si>
  <si>
    <t>Dividends on common stock, per share | $ / shares</t>
  </si>
  <si>
    <t>BUSINESS COMBINATION - Additional Information (Detail) $ in Millions</t>
  </si>
  <si>
    <t>Mar. 31, 2016USD ($)</t>
  </si>
  <si>
    <t>Business Acquisition [Line Items]</t>
  </si>
  <si>
    <t>Goodwill, Acquired During Period</t>
  </si>
  <si>
    <t>PREFERRED STOCK AND WARRANT - Additional Information (Detail) - USD ($)</t>
  </si>
  <si>
    <t>12 Months Ended</t>
  </si>
  <si>
    <t>Dec. 31, 2014</t>
  </si>
  <si>
    <t>Dec. 31, 2013</t>
  </si>
  <si>
    <t>Dec. 31, 2012</t>
  </si>
  <si>
    <t>Dec. 31, 2011</t>
  </si>
  <si>
    <t>May 13, 2016</t>
  </si>
  <si>
    <t>Class of Stock [Line Items]</t>
  </si>
  <si>
    <t>Limitations on payment of dividends on common stock</t>
  </si>
  <si>
    <t>no more than 100% of the aggregate per share dividend</t>
  </si>
  <si>
    <t>Dividend declared and paid, common stock</t>
  </si>
  <si>
    <t>Warrant Issued To Purchase Of Common Stock</t>
  </si>
  <si>
    <t>Treasury Stock Redemption Amount</t>
  </si>
  <si>
    <t>Series CD Preferred Stock</t>
  </si>
  <si>
    <t>Preferred stock, annual dividend rate</t>
  </si>
  <si>
    <t>2.00%</t>
  </si>
  <si>
    <t>Capital purchase liquidation dividend term</t>
  </si>
  <si>
    <t>8 years</t>
  </si>
  <si>
    <t>EARNINGS APPLICABLE TO COMMON STOCKHOLDERS (Detail) - USD ($)</t>
  </si>
  <si>
    <t>Earnings Per Share Basic [Line Items]</t>
  </si>
  <si>
    <t>Net income available to common stock holders, basic</t>
  </si>
  <si>
    <t>Net income available to common stock holders, diluted</t>
  </si>
  <si>
    <t>Effect of dilutive shares:</t>
  </si>
  <si>
    <t>Weighted average number of shares outstanding, basic</t>
  </si>
  <si>
    <t>Restricted Stock</t>
  </si>
  <si>
    <t>Weighted average number of shares outstanding, diluted</t>
  </si>
  <si>
    <t>Basic per share</t>
  </si>
  <si>
    <t>Diluted per share</t>
  </si>
  <si>
    <t>EARNINGS APPLICABLE TO COMMON STOCKHOLDERS - Additional Information (Detail)</t>
  </si>
  <si>
    <t>Shares of restricted stock granted</t>
  </si>
  <si>
    <t>FINANCIAL INSTRUMENTS WITH OFF-BALANCE-SHEET RISK - Additional Information (Detail) - USD ($) $ in Thousands</t>
  </si>
  <si>
    <t>Commitments to extend credit</t>
  </si>
  <si>
    <t>Standby letters of credit</t>
  </si>
  <si>
    <t>FAIR VALUE DISCLOSURES AND REPORTING, THE FAIR VALUE OPTION AND FAIR VALUE MEASUREMENTS (Detail) - USD ($) $ in Thousands</t>
  </si>
  <si>
    <t>Assets:</t>
  </si>
  <si>
    <t>Cash and cash equivalents</t>
  </si>
  <si>
    <t>Securities available-for-sale</t>
  </si>
  <si>
    <t>Securities held-to-maturity</t>
  </si>
  <si>
    <t>Bank-owned life insurance</t>
  </si>
  <si>
    <t>Liabilities:</t>
  </si>
  <si>
    <t>Noninterest-bearing deposits</t>
  </si>
  <si>
    <t>Interest-bearing deposits</t>
  </si>
  <si>
    <t>FHLB and other borrowings</t>
  </si>
  <si>
    <t>Quoted Prices (Level 1)</t>
  </si>
  <si>
    <t>Significant Other Observable Inputs (Level 2)</t>
  </si>
  <si>
    <t>Significant Unobservable Inputs (Level 3)</t>
  </si>
  <si>
    <t>Estimated Fair Value</t>
  </si>
  <si>
    <t>LOANS - Additional Information (Detail) - USD ($)</t>
  </si>
  <si>
    <t>Financing Receivable, Recorded Investment [Line Items]</t>
  </si>
  <si>
    <t>Percentage of loan portfolio to earning assets</t>
  </si>
  <si>
    <t>72.30%</t>
  </si>
  <si>
    <t>73.30%</t>
  </si>
  <si>
    <t>Troubled debt restructurings, balance</t>
  </si>
  <si>
    <t>Certain Loans Acquired in Transfer Not Accounted for as Debt Securities, Outstanding Balance</t>
  </si>
  <si>
    <t>Foreclosed Real Estate Expense</t>
  </si>
  <si>
    <t>Mortgage Loans on Real Estate, Commercial and Consumer, Net, Total</t>
  </si>
  <si>
    <t>Financing Receivable [Member]</t>
  </si>
  <si>
    <t>Non- Accrual</t>
  </si>
  <si>
    <t>Impaired Loans (Detail) - USD ($) $ in Thousands</t>
  </si>
  <si>
    <t>Impaired Loans:</t>
  </si>
  <si>
    <t>Impaired loans without a valuation allowance</t>
  </si>
  <si>
    <t>Impaired loans with a valuation allowance</t>
  </si>
  <si>
    <t>Total impaired loans</t>
  </si>
  <si>
    <t>Allowance for loan losses on impaired loans at period End</t>
  </si>
  <si>
    <t>Total nonaccrual loans</t>
  </si>
  <si>
    <t>Past due 90 days or more and still accruing</t>
  </si>
  <si>
    <t>Average investment in impaired loans</t>
  </si>
  <si>
    <t>SUBSEQUENT EVENTS/OTHER - Additional Information (Detail) - USD ($)</t>
  </si>
  <si>
    <t>Subsequent Event [Line Items]</t>
  </si>
  <si>
    <t>Proceeds from Recoveries of Loans Previously Charged off</t>
  </si>
  <si>
    <t>Receivable From Recovery of Loan Previously Charged Off</t>
  </si>
  <si>
    <t>Fair Value of Assets and Liabilities - Additional Information (Detail) - USD ($) $ in Thousands</t>
  </si>
  <si>
    <t>Other Real Estate Owned [Member]</t>
  </si>
  <si>
    <t>Fair Value, Assets and Liabilities Measured on Recurring and Nonrecurring Basis [Line Items]</t>
  </si>
  <si>
    <t>Assets measured at fair value on a non recurring basis</t>
  </si>
  <si>
    <t>Summary of Acquired Identifiable Assets and Liabilities (Detail) - The Mortgage Connection [Member] $ in Thousands</t>
  </si>
  <si>
    <t>Purchase price:</t>
  </si>
  <si>
    <t>Cash</t>
  </si>
  <si>
    <t>Payable</t>
  </si>
  <si>
    <t>Total purchase price</t>
  </si>
  <si>
    <t>Identifiable assets:</t>
  </si>
  <si>
    <t>Intangible</t>
  </si>
  <si>
    <t>Personal property</t>
  </si>
  <si>
    <t>Total assets</t>
  </si>
  <si>
    <t>Liabilities and equity:</t>
  </si>
  <si>
    <t>Net assets acquired</t>
  </si>
  <si>
    <t>Goodwill resulting from acquisition</t>
  </si>
  <si>
    <t>Fair Value of Assets Measured on Recurring Basis (Detail) - USD ($) $ in Thousands</t>
  </si>
  <si>
    <t>Fair Value, Assets and Liabilities Measured on Recurring Basis [Line Items]</t>
  </si>
  <si>
    <t>Obligations of U. S. Government Agencies</t>
  </si>
  <si>
    <t>Municipal securities</t>
  </si>
  <si>
    <t>Mortgage-backed securities</t>
  </si>
  <si>
    <t>Corporate obligations</t>
  </si>
  <si>
    <t>Quoted Prices in Active Markets for Identical Assets (Level 1)</t>
  </si>
  <si>
    <t>Quoted Prices in Active Markets for Identical Assets (Level 1) | Obligations of U. S. Government Agencies</t>
  </si>
  <si>
    <t>Quoted Prices in Active Markets for Identical Assets (Level 1) | Municipal securities</t>
  </si>
  <si>
    <t>Quoted Prices in Active Markets for Identical Assets (Level 1) | Mortgage-backed securities</t>
  </si>
  <si>
    <t>Quoted Prices in Active Markets for Identical Assets (Level 1) | Corporate obligations</t>
  </si>
  <si>
    <t>Quoted Prices in Active Markets for Identical Assets (Level 1) | Other</t>
  </si>
  <si>
    <t>Significant Other Observable Inputs (Level 2) | Obligations of U. S. Government Agencies</t>
  </si>
  <si>
    <t>Significant Other Observable Inputs (Level 2) | Municipal securities</t>
  </si>
  <si>
    <t>Significant Other Observable Inputs (Level 2) | Mortgage-backed securities</t>
  </si>
  <si>
    <t>Significant Other Observable Inputs (Level 2) | Corporate obligations</t>
  </si>
  <si>
    <t>Significant Other Observable Inputs (Level 2) | Other</t>
  </si>
  <si>
    <t>Significant Unobservable Inputs (Level 3) | Obligations of U. S. Government Agencies</t>
  </si>
  <si>
    <t>Significant Unobservable Inputs (Level 3) | Municipal securities</t>
  </si>
  <si>
    <t>Significant Unobservable Inputs (Level 3) | Mortgage-backed securities</t>
  </si>
  <si>
    <t>Significant Unobservable Inputs (Level 3) | Corporate obligations</t>
  </si>
  <si>
    <t>Significant Unobservable Inputs (Level 3) | Other</t>
  </si>
  <si>
    <t>Reconciliation of Activity for Assets Measured at Fair Value based on Significant Unobservable (Non-market) Information (Detail) - USD ($) $ in Thousands</t>
  </si>
  <si>
    <t>Fair Value Assets Measured On Recurring Basis Unobservable Input Reconciliation [Line Items]</t>
  </si>
  <si>
    <t>Balance</t>
  </si>
  <si>
    <t>Transfers into Level 3</t>
  </si>
  <si>
    <t>Transfers out of Level 3</t>
  </si>
  <si>
    <t>Other-than-temporary impairment loss included in earnings (loss)</t>
  </si>
  <si>
    <t>Unrealized loss included in comprehensive income</t>
  </si>
  <si>
    <t>Quantitative Information About Recurring Level 3 Fair Value Measurements (Detail) - USD ($) $ in Thousands</t>
  </si>
  <si>
    <t>Quantitative Information About Recurring Fair Value Measurements [Line Items]</t>
  </si>
  <si>
    <t>Range of Inputs, Minimum</t>
  </si>
  <si>
    <t>1.18%</t>
  </si>
  <si>
    <t>1.08%</t>
  </si>
  <si>
    <t>Range of Inputs, Maximum</t>
  </si>
  <si>
    <t>2.96%</t>
  </si>
  <si>
    <t>2.77%</t>
  </si>
  <si>
    <t>Fair Value Input Level 3</t>
  </si>
  <si>
    <t>Fair Value</t>
  </si>
  <si>
    <t>Valuation Technique</t>
  </si>
  <si>
    <t>Discounted cash flow</t>
  </si>
  <si>
    <t>Significant Unobservable Inputs</t>
  </si>
  <si>
    <t>Probability of default</t>
  </si>
  <si>
    <t>Fair Value of Assets Measured on Nonrecurring Basis (Detail) - USD ($) $ in Thousands</t>
  </si>
  <si>
    <t>Fair Value, Assets and Liabilities Measured on Nonrecurring Basis [Line Items]</t>
  </si>
  <si>
    <t>Assets measured at fair value on a nonrecurring basis</t>
  </si>
  <si>
    <t>Other Real Estate Owned</t>
  </si>
  <si>
    <t>Quoted Prices in Active Markets for Identical Assets (Level 1) | Impaired Loans</t>
  </si>
  <si>
    <t>Quoted Prices in Active Markets for Identical Assets (Level 1) | Other Real Estate Owned</t>
  </si>
  <si>
    <t>Significant Other Observable Inputs (Level 2) | Impaired Loans</t>
  </si>
  <si>
    <t>Significant Other Observable Inputs (Level 2) | Other Real Estate Owned</t>
  </si>
  <si>
    <t>Significant Unobservable Inputs (Level 3) | Impaired Loans</t>
  </si>
  <si>
    <t>Significant Unobservable Inputs (Level 3) | Other Real Estate Owned</t>
  </si>
  <si>
    <t>Activity in Allowance for Loan Losses (Detail) - USD ($) $ in Thousands</t>
  </si>
  <si>
    <t>Accounts, Notes, Loans and Financing Receivable [Line Items]</t>
  </si>
  <si>
    <t>Balance at beginning of period</t>
  </si>
  <si>
    <t>Loans charged-off:</t>
  </si>
  <si>
    <t>Recoveries on loans previously charged-off:</t>
  </si>
  <si>
    <t>Net recoveries</t>
  </si>
  <si>
    <t>Provision for Loan Losses</t>
  </si>
  <si>
    <t>Balance at end of period</t>
  </si>
  <si>
    <t>Real Estate</t>
  </si>
  <si>
    <t>Installment and Other</t>
  </si>
  <si>
    <t>Commercial, Financial and Agriculture</t>
  </si>
  <si>
    <t>Allocation of Allowance for Loan Losses (Detail) - USD ($) $ in Thousands</t>
  </si>
  <si>
    <t>Financing Receivable, Allowance for Credit Losses [Line Items]</t>
  </si>
  <si>
    <t>Allowance for loan losses, percentage of total</t>
  </si>
  <si>
    <t>100.00%</t>
  </si>
  <si>
    <t>Commercial Non Real Estate</t>
  </si>
  <si>
    <t>17.30%</t>
  </si>
  <si>
    <t>17.10%</t>
  </si>
  <si>
    <t>Real Estate Commercial</t>
  </si>
  <si>
    <t>58.70%</t>
  </si>
  <si>
    <t>58.40%</t>
  </si>
  <si>
    <t>Consumer Real Estate</t>
  </si>
  <si>
    <t>21.60%</t>
  </si>
  <si>
    <t>21.90%</t>
  </si>
  <si>
    <t>Consumer</t>
  </si>
  <si>
    <t>2.30%</t>
  </si>
  <si>
    <t>2.50%</t>
  </si>
  <si>
    <t>Unallocated</t>
  </si>
  <si>
    <t>0.10%</t>
  </si>
  <si>
    <t>Summary of Interest Recognized and Cash-Basis Interest Earned on Impaired Loans (Detail) - USD ($)</t>
  </si>
  <si>
    <t>Financing Receivable, Impaired [Line Items]</t>
  </si>
  <si>
    <t>Interest income recognized during impairment</t>
  </si>
  <si>
    <t>Cash-basis interest income recognized</t>
  </si>
  <si>
    <t>Loans and Allowance for Loan Losses, Broken Down by Portfolio Segment (Detail) - USD ($) $ in Thousands</t>
  </si>
  <si>
    <t>Individually evaluated</t>
  </si>
  <si>
    <t>Collectively evaluated</t>
  </si>
  <si>
    <t>Allowance for Loan Losses</t>
  </si>
  <si>
    <t>Commercial Financial And Agriculture</t>
  </si>
  <si>
    <t>Additional Detail of Impaired Loans Broken Out According to Class (Detail) - USD ($) $ in Thousands</t>
  </si>
  <si>
    <t>Impaired loans with no a valuation allowance, recorded investment</t>
  </si>
  <si>
    <t>Impaired loans with no related allowance, unpaid balance</t>
  </si>
  <si>
    <t>Impaired loans with no related allowance</t>
  </si>
  <si>
    <t>Impaired loans with no related allowance, average recorded investment YTD</t>
  </si>
  <si>
    <t>Impaired loans with no related allowance, interest income recognized YTD</t>
  </si>
  <si>
    <t>Impaired loans with a related allowance, recorded investment</t>
  </si>
  <si>
    <t>Impaired loans with a related allowance, unpaid balance</t>
  </si>
  <si>
    <t>Impaired loans with a related allowance</t>
  </si>
  <si>
    <t>Impaired loans with a related allowance, average recored investment YTD</t>
  </si>
  <si>
    <t>Impaired loans with a related allowance, interest income recognized YTD</t>
  </si>
  <si>
    <t>Recorded Investment</t>
  </si>
  <si>
    <t>Unpaid Balance</t>
  </si>
  <si>
    <t>Related Allowance</t>
  </si>
  <si>
    <t>Average Recorded Investment YTD</t>
  </si>
  <si>
    <t>Interest Income Recognized YTD</t>
  </si>
  <si>
    <t>Commercial installment</t>
  </si>
  <si>
    <t>Consumer real estate</t>
  </si>
  <si>
    <t>Consumer installment</t>
  </si>
  <si>
    <t>Information Regarding Contractually Payments Receivable, Cash Flows (Detail) $ in Thousands</t>
  </si>
  <si>
    <t>Certain Loans Acquired in Transfer Not Accounted for as Debt Securities, Accretable Yield Movement [Line Items]</t>
  </si>
  <si>
    <t>Contractually required payments</t>
  </si>
  <si>
    <t>Cash flows expected to be collected</t>
  </si>
  <si>
    <t>Fair value of loans acquired</t>
  </si>
  <si>
    <t>Mortgage-Commercial</t>
  </si>
  <si>
    <t>Mortgage-Residential</t>
  </si>
  <si>
    <t>Commercial and other</t>
  </si>
  <si>
    <t>Changes in the Carrying Amount and Accretable Yield for Acquired Impaired Loans (Detail) - USD ($) $ in Thousands</t>
  </si>
  <si>
    <t>Balance at beginning of period, Accretable Yield</t>
  </si>
  <si>
    <t>Accretion, Accretable Yield</t>
  </si>
  <si>
    <t>Payments received, net, Accretable Yield</t>
  </si>
  <si>
    <t>Balance at end of period, Accretable Yield</t>
  </si>
  <si>
    <t>Balance at beginning of period, Carrying Amount of Loans</t>
  </si>
  <si>
    <t>Accretion, Carrying Amount of Loans</t>
  </si>
  <si>
    <t>Payments received, net, Carrying Amount of Loans</t>
  </si>
  <si>
    <t>Balance at end of period, Carrying Amount of Loans</t>
  </si>
  <si>
    <t>Detail of Troubled Debt Restructurings (Detail) $ in Thousands</t>
  </si>
  <si>
    <t>Financing Receivable, Modifications [Line Items]</t>
  </si>
  <si>
    <t>Outstanding Recorded Investment Pre-Modification</t>
  </si>
  <si>
    <t>Outstanding Recorded Investment Post-Modification</t>
  </si>
  <si>
    <t>Number of Loans</t>
  </si>
  <si>
    <t>Interest Income Recognized</t>
  </si>
  <si>
    <t>Modifications of Loans Performing (Detail) - USD ($) $ in Thousands</t>
  </si>
  <si>
    <t>Financing Receivable, Recorded Investment, Past Due [Line Items]</t>
  </si>
  <si>
    <t>Past Due 30-89</t>
  </si>
  <si>
    <t>Past Due 90 days and still accuring</t>
  </si>
  <si>
    <t>Allowance for loan losses, Current Loans</t>
  </si>
  <si>
    <t>Allowance for loan losses, Past Due 30-89</t>
  </si>
  <si>
    <t>Allowance for loan losses, Past Due 90 days and still accruing</t>
  </si>
  <si>
    <t>Allowance for loan losses, Non-Accrual</t>
  </si>
  <si>
    <t>Allowance for loan losses, Total</t>
  </si>
  <si>
    <t>Current Loans</t>
  </si>
  <si>
    <t>Summary of Loans Classified as Past Due in Excess of Thirty Days or More and Loans Classified as Non-Accrual (Detail) - USD ($) $ in Thousands</t>
  </si>
  <si>
    <t>Past Due 30 to 89 Days</t>
  </si>
  <si>
    <t>Past Due 90 Days Or More and Still Accruing</t>
  </si>
  <si>
    <t>Total Past Due and Non- Accrual</t>
  </si>
  <si>
    <t>Total Loans</t>
  </si>
  <si>
    <t>Lease Financing Rec.</t>
  </si>
  <si>
    <t>Real Estate-construction</t>
  </si>
  <si>
    <t>Real Estate-mortgage</t>
  </si>
  <si>
    <t>Real Estate-non farm non residential</t>
  </si>
  <si>
    <t>Commercial</t>
  </si>
  <si>
    <t>Obligations of states and subdivisions</t>
  </si>
  <si>
    <t>Risk Category of Loans by Class of Loans (Excluding Mortgage Loans Held for Sale) (Detail) - USD ($) $ in Thousands</t>
  </si>
  <si>
    <t>Loans and leases receivable, gross</t>
  </si>
  <si>
    <t>Less: Unearned discount</t>
  </si>
  <si>
    <t>Loans, net of unearned discount</t>
  </si>
  <si>
    <t>Pass</t>
  </si>
  <si>
    <t>Special Mention</t>
  </si>
  <si>
    <t>Substandard</t>
  </si>
  <si>
    <t>Doubtful</t>
  </si>
  <si>
    <t>Real Estate Commercial | Pass</t>
  </si>
  <si>
    <t>Real Estate Commercial | Special Mention</t>
  </si>
  <si>
    <t>Real Estate Commercial | Substandard</t>
  </si>
  <si>
    <t>Real Estate Commercial | Doubtful</t>
  </si>
  <si>
    <t>Real Estate Mortgage</t>
  </si>
  <si>
    <t>Real Estate Mortgage | Pass</t>
  </si>
  <si>
    <t>Real Estate Mortgage | Special Mention</t>
  </si>
  <si>
    <t>Real Estate Mortgage | Substandard</t>
  </si>
  <si>
    <t>Real Estate Mortgage | Doubtful</t>
  </si>
  <si>
    <t>Installment and Other | Pass</t>
  </si>
  <si>
    <t>Installment and Other | Special Mention</t>
  </si>
  <si>
    <t>Installment and Other | Substandard</t>
  </si>
  <si>
    <t>Installment and Other | Doubtful</t>
  </si>
  <si>
    <t>Commercial,Financial and Agriculture</t>
  </si>
  <si>
    <t>Commercial,Financial and Agriculture | Pass</t>
  </si>
  <si>
    <t>Commercial,Financial and Agriculture | Special Mention</t>
  </si>
  <si>
    <t>Commercial,Financial and Agriculture | Substandard</t>
  </si>
  <si>
    <t>Commercial,Financial and Agriculture | Doubtful</t>
  </si>
  <si>
    <t>Summary of Amortized Cost and Estimated Fair Value of Available-For-Sale Securities and Held-To-Maturity Securities (Detail) - USD ($) $ in Thousands</t>
  </si>
  <si>
    <t>Schedule of Trading Securities and Other Trading Assets [Line Items]</t>
  </si>
  <si>
    <t>Available-for-Sale, Amortized Cost</t>
  </si>
  <si>
    <t>Available-for-sale Securities, Gross Unrealized Gains</t>
  </si>
  <si>
    <t>Available-for-sale Securities, Gross Unrealized Losses</t>
  </si>
  <si>
    <t>Available-for-sale securities, Estimated Fair Value</t>
  </si>
  <si>
    <t>Held-to-Maturity, Amortized Cost</t>
  </si>
  <si>
    <t>Held-to-maturity Securities, Gross Unrealized Gains</t>
  </si>
  <si>
    <t>Held-to-maturity Securities, Gross Unrealized Losses</t>
  </si>
  <si>
    <t>Held-to-Maturity, Estimated Fair Value</t>
  </si>
  <si>
    <t>Obligations of U.S. Government Agencies</t>
  </si>
  <si>
    <t>Tax-exempt and taxable obligations of states and municipal subdivis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80"/>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6</v>
      </c>
    </row>
    <row spans="1:2" r="8">
      <c s="4" r="A8" t="s">
        <v>11</v>
      </c>
      <c s="5" r="B8" t="s">
        <v>12</v>
      </c>
    </row>
    <row spans="1:2" r="9">
      <c s="4" r="A9" t="s">
        <v>13</v>
      </c>
      <c s="4" r="B9" t="s">
        <v>14</v>
      </c>
    </row>
    <row spans="1:2" r="10">
      <c s="4" r="A10" t="s">
        <v>15</v>
      </c>
      <c s="6" r="B10" t="n">
        <v>947559</v>
      </c>
    </row>
    <row spans="1:2" r="11">
      <c s="4" r="A11" t="s">
        <v>16</v>
      </c>
      <c s="4" r="B11" t="s">
        <v>17</v>
      </c>
    </row>
    <row spans="1:2" r="12">
      <c s="4" r="A12" t="s">
        <v>18</v>
      </c>
      <c s="4" r="B12" t="s">
        <v>19</v>
      </c>
    </row>
    <row spans="1:2" r="13">
      <c s="4" r="A13" t="s">
        <v>20</v>
      </c>
      <c s="4" r="B13" t="s">
        <v>21</v>
      </c>
    </row>
    <row spans="1:2" r="14">
      <c s="4" r="A14" t="s">
        <v>22</v>
      </c>
      <c s="6" r="B14" t="n">
        <v>5458508</v>
      </c>
    </row>
    <row spans="1:2" r="15">
      <c s="4" r="A15" t="s">
        <v>23</v>
      </c>
      <c s="4" r="B15"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2</v>
      </c>
      <c s="2" r="B1" t="s">
        <v>1</v>
      </c>
    </row>
    <row spans="1:2" r="2">
      <c s="2" r="B2" t="s">
        <v>26</v>
      </c>
    </row>
    <row spans="1:2" r="3">
      <c s="3" r="A3" t="s">
        <v>183</v>
      </c>
    </row>
    <row spans="1:2" r="4">
      <c s="4" r="A4" t="s">
        <v>182</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85</v>
      </c>
      <c s="2" r="B1" t="s">
        <v>1</v>
      </c>
    </row>
    <row spans="1:2" r="2">
      <c s="2" r="B2" t="s">
        <v>26</v>
      </c>
    </row>
    <row spans="1:2" r="3">
      <c s="3" r="A3" t="s">
        <v>186</v>
      </c>
    </row>
    <row spans="1:2" r="4">
      <c s="4" r="A4" t="s">
        <v>187</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9</v>
      </c>
      <c s="2" r="B1" t="s">
        <v>1</v>
      </c>
    </row>
    <row spans="1:2" r="2">
      <c s="2" r="B2" t="s">
        <v>26</v>
      </c>
    </row>
    <row spans="1:2" r="3">
      <c s="3" r="A3" t="s">
        <v>190</v>
      </c>
    </row>
    <row spans="1:2" r="4">
      <c s="4" r="A4" t="s">
        <v>189</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2</v>
      </c>
      <c s="2" r="B1" t="s">
        <v>1</v>
      </c>
    </row>
    <row spans="1:2" r="2">
      <c s="2" r="B2" t="s">
        <v>26</v>
      </c>
    </row>
    <row spans="1:2" r="3">
      <c s="3" r="A3" t="s">
        <v>193</v>
      </c>
    </row>
    <row spans="1:2" r="4">
      <c s="4" r="A4" t="s">
        <v>192</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5</v>
      </c>
      <c s="2" r="B1" t="s">
        <v>1</v>
      </c>
    </row>
    <row spans="1:2" r="2">
      <c s="2" r="B2" t="s">
        <v>26</v>
      </c>
    </row>
    <row spans="1:2" r="3">
      <c s="3" r="A3" t="s">
        <v>196</v>
      </c>
    </row>
    <row spans="1:2" r="4">
      <c s="4" r="A4" t="s">
        <v>195</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8</v>
      </c>
      <c s="2" r="B1" t="s">
        <v>1</v>
      </c>
    </row>
    <row spans="1:2" r="2">
      <c s="2" r="B2" t="s">
        <v>26</v>
      </c>
    </row>
    <row spans="1:2" r="3">
      <c s="3" r="A3" t="s">
        <v>199</v>
      </c>
    </row>
    <row spans="1:2" r="4">
      <c s="4" r="A4" t="s">
        <v>200</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02</v>
      </c>
      <c s="2" r="B1" t="s">
        <v>1</v>
      </c>
    </row>
    <row spans="1:2" r="2">
      <c s="2" r="B2" t="s">
        <v>26</v>
      </c>
    </row>
    <row spans="1:2" r="3">
      <c s="3" r="A3" t="s">
        <v>203</v>
      </c>
    </row>
    <row spans="1:2" r="4">
      <c s="4" r="A4" t="s">
        <v>204</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6</v>
      </c>
    </row>
    <row spans="1:2" r="3">
      <c s="3" r="A3" t="s">
        <v>203</v>
      </c>
    </row>
    <row spans="1:2" r="4">
      <c s="4" r="A4" t="s">
        <v>207</v>
      </c>
      <c s="4"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9</v>
      </c>
      <c s="2" r="B1" t="s">
        <v>1</v>
      </c>
    </row>
    <row spans="1:2" r="2">
      <c s="2" r="B2" t="s">
        <v>26</v>
      </c>
    </row>
    <row spans="1:2" r="3">
      <c s="3" r="A3" t="s">
        <v>210</v>
      </c>
    </row>
    <row spans="1:2" r="4">
      <c s="4" r="A4" t="s">
        <v>209</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2</v>
      </c>
      <c s="2" r="B1" t="s">
        <v>1</v>
      </c>
    </row>
    <row spans="1:2" r="2">
      <c s="2" r="B2" t="s">
        <v>26</v>
      </c>
    </row>
    <row spans="1:2" r="3">
      <c s="3" r="A3" t="s">
        <v>213</v>
      </c>
    </row>
    <row spans="1:2" r="4">
      <c s="4" r="A4" t="s">
        <v>212</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6</v>
      </c>
      <c s="2" r="C1" t="s">
        <v>27</v>
      </c>
    </row>
    <row spans="1:3" r="2">
      <c s="3" r="A2" t="s">
        <v>28</v>
      </c>
    </row>
    <row spans="1:3" r="3">
      <c s="4" r="A3" t="s">
        <v>29</v>
      </c>
      <c s="7" r="B3" t="n">
        <v>31957</v>
      </c>
      <c s="7" r="C3" t="n">
        <v>23635</v>
      </c>
    </row>
    <row spans="1:3" r="4">
      <c s="4" r="A4" t="s">
        <v>30</v>
      </c>
      <c s="6" r="B4" t="n">
        <v>37316</v>
      </c>
      <c s="6" r="C4" t="n">
        <v>17303</v>
      </c>
    </row>
    <row spans="1:3" r="5">
      <c s="4" r="A5" t="s">
        <v>31</v>
      </c>
      <c s="6" r="B5" t="n">
        <v>26692</v>
      </c>
      <c s="6" r="C5" t="n">
        <v>321</v>
      </c>
    </row>
    <row spans="1:3" r="6">
      <c s="4" r="A6" t="s">
        <v>32</v>
      </c>
      <c s="6" r="B6" t="n">
        <v>95965</v>
      </c>
      <c s="6" r="C6" t="n">
        <v>41259</v>
      </c>
    </row>
    <row spans="1:3" r="7">
      <c s="4" r="A7" t="s">
        <v>33</v>
      </c>
      <c s="6" r="B7" t="n">
        <v>6851</v>
      </c>
      <c s="6" r="C7" t="n">
        <v>7092</v>
      </c>
    </row>
    <row spans="1:3" r="8">
      <c s="4" r="A8" t="s">
        <v>34</v>
      </c>
      <c s="6" r="B8" t="n">
        <v>253126</v>
      </c>
      <c s="6" r="C8" t="n">
        <v>239732</v>
      </c>
    </row>
    <row spans="1:3" r="9">
      <c s="4" r="A9" t="s">
        <v>35</v>
      </c>
      <c s="6" r="B9" t="n">
        <v>9570</v>
      </c>
      <c s="6" r="C9" t="n">
        <v>8135</v>
      </c>
    </row>
    <row spans="1:3" r="10">
      <c s="4" r="A10" t="s">
        <v>36</v>
      </c>
      <c s="6" r="B10" t="n">
        <v>269547</v>
      </c>
      <c s="6" r="C10" t="n">
        <v>254959</v>
      </c>
    </row>
    <row spans="1:3" r="11">
      <c s="4" r="A11" t="s">
        <v>37</v>
      </c>
      <c s="6" r="B11" t="n">
        <v>6095</v>
      </c>
      <c s="6" r="C11" t="n">
        <v>3974</v>
      </c>
    </row>
    <row spans="1:3" r="12">
      <c s="4" r="A12" t="s">
        <v>38</v>
      </c>
      <c s="6" r="B12" t="n">
        <v>797764</v>
      </c>
      <c s="6" r="C12" t="n">
        <v>772515</v>
      </c>
    </row>
    <row spans="1:3" r="13">
      <c s="4" r="A13" t="s">
        <v>39</v>
      </c>
      <c s="6" r="B13" t="n">
        <v>-6982</v>
      </c>
      <c s="6" r="C13" t="n">
        <v>-6747</v>
      </c>
    </row>
    <row spans="1:3" r="14">
      <c s="4" r="A14" t="s">
        <v>40</v>
      </c>
      <c s="6" r="B14" t="n">
        <v>796877</v>
      </c>
      <c s="6" r="C14" t="n">
        <v>769742</v>
      </c>
    </row>
    <row spans="1:3" r="15">
      <c s="4" r="A15" t="s">
        <v>41</v>
      </c>
      <c s="6" r="B15" t="n">
        <v>33353</v>
      </c>
      <c s="6" r="C15" t="n">
        <v>33623</v>
      </c>
    </row>
    <row spans="1:3" r="16">
      <c s="4" r="A16" t="s">
        <v>42</v>
      </c>
      <c s="6" r="B16" t="n">
        <v>4266</v>
      </c>
      <c s="6" r="C16" t="n">
        <v>3953</v>
      </c>
    </row>
    <row spans="1:3" r="17">
      <c s="4" r="A17" t="s">
        <v>43</v>
      </c>
      <c s="6" r="B17" t="n">
        <v>14971</v>
      </c>
      <c s="6" r="C17" t="n">
        <v>14872</v>
      </c>
    </row>
    <row spans="1:3" r="18">
      <c s="4" r="A18" t="s">
        <v>44</v>
      </c>
      <c s="6" r="B18" t="n">
        <v>13776</v>
      </c>
      <c s="6" r="C18" t="n">
        <v>13776</v>
      </c>
    </row>
    <row spans="1:3" r="19">
      <c s="4" r="A19" t="s">
        <v>45</v>
      </c>
      <c s="6" r="B19" t="n">
        <v>4363</v>
      </c>
      <c s="6" r="C19" t="n">
        <v>3083</v>
      </c>
    </row>
    <row spans="1:3" r="20">
      <c s="4" r="A20" t="s">
        <v>46</v>
      </c>
      <c s="6" r="B20" t="n">
        <v>8833</v>
      </c>
      <c s="6" r="C20" t="n">
        <v>9864</v>
      </c>
    </row>
    <row spans="1:3" r="21">
      <c s="4" r="A21" t="s">
        <v>47</v>
      </c>
      <c s="6" r="B21" t="n">
        <v>1241951</v>
      </c>
      <c s="6" r="C21" t="n">
        <v>1145131</v>
      </c>
    </row>
    <row spans="1:3" r="22">
      <c s="3" r="A22" t="s">
        <v>48</v>
      </c>
    </row>
    <row spans="1:3" r="23">
      <c s="4" r="A23" t="s">
        <v>49</v>
      </c>
      <c s="6" r="B23" t="n">
        <v>194433</v>
      </c>
      <c s="6" r="C23" t="n">
        <v>189445</v>
      </c>
    </row>
    <row spans="1:3" r="24">
      <c s="4" r="A24" t="s">
        <v>50</v>
      </c>
      <c s="6" r="B24" t="n">
        <v>846672</v>
      </c>
      <c s="6" r="C24" t="n">
        <v>727250</v>
      </c>
    </row>
    <row spans="1:3" r="25">
      <c s="4" r="A25" t="s">
        <v>51</v>
      </c>
      <c s="6" r="B25" t="n">
        <v>1041105</v>
      </c>
      <c s="6" r="C25" t="n">
        <v>916695</v>
      </c>
    </row>
    <row spans="1:3" r="26">
      <c s="4" r="A26" t="s">
        <v>52</v>
      </c>
      <c s="6" r="B26" t="n">
        <v>236</v>
      </c>
      <c s="6" r="C26" t="n">
        <v>246</v>
      </c>
    </row>
    <row spans="1:3" r="27">
      <c s="4" r="A27" t="s">
        <v>53</v>
      </c>
      <c s="6" r="B27" t="n">
        <v>78976</v>
      </c>
      <c s="6" r="C27" t="n">
        <v>110321</v>
      </c>
    </row>
    <row spans="1:3" r="28">
      <c s="4" r="A28" t="s">
        <v>54</v>
      </c>
      <c s="6" r="B28" t="n">
        <v>10310</v>
      </c>
      <c s="6" r="C28" t="n">
        <v>10310</v>
      </c>
    </row>
    <row spans="1:3" r="29">
      <c s="4" r="A29" t="s">
        <v>55</v>
      </c>
      <c s="6" r="B29" t="n">
        <v>4127</v>
      </c>
      <c s="6" r="C29" t="n">
        <v>4123</v>
      </c>
    </row>
    <row spans="1:3" r="30">
      <c s="4" r="A30" t="s">
        <v>56</v>
      </c>
      <c s="6" r="B30" t="n">
        <v>1134754</v>
      </c>
      <c s="6" r="C30" t="n">
        <v>1041695</v>
      </c>
    </row>
    <row spans="1:3" r="31">
      <c s="3" r="A31" t="s">
        <v>57</v>
      </c>
    </row>
    <row spans="1:3" r="32">
      <c s="4" r="A32" t="s">
        <v>58</v>
      </c>
      <c s="6" r="B32" t="n">
        <v>17123</v>
      </c>
      <c s="6" r="C32" t="n">
        <v>17123</v>
      </c>
    </row>
    <row spans="1:3" r="33">
      <c s="4" r="A33" t="s">
        <v>59</v>
      </c>
      <c s="6" r="B33" t="n">
        <v>5459</v>
      </c>
      <c s="6" r="C33" t="n">
        <v>5403</v>
      </c>
    </row>
    <row spans="1:3" r="34">
      <c s="4" r="A34" t="s">
        <v>60</v>
      </c>
      <c s="6" r="B34" t="n">
        <v>44668</v>
      </c>
      <c s="6" r="C34" t="n">
        <v>44650</v>
      </c>
    </row>
    <row spans="1:3" r="35">
      <c s="4" r="A35" t="s">
        <v>61</v>
      </c>
      <c s="6" r="B35" t="n">
        <v>37939</v>
      </c>
      <c s="6" r="C35" t="n">
        <v>35625</v>
      </c>
    </row>
    <row spans="1:3" r="36">
      <c s="4" r="A36" t="s">
        <v>62</v>
      </c>
      <c s="6" r="B36" t="n">
        <v>2472</v>
      </c>
      <c s="6" r="C36" t="n">
        <v>1099</v>
      </c>
    </row>
    <row spans="1:3" r="37">
      <c s="4" r="A37" t="s">
        <v>63</v>
      </c>
      <c s="6" r="B37" t="n">
        <v>-464</v>
      </c>
      <c s="6" r="C37" t="n">
        <v>-464</v>
      </c>
    </row>
    <row spans="1:3" r="38">
      <c s="4" r="A38" t="s">
        <v>64</v>
      </c>
      <c s="6" r="B38" t="n">
        <v>107197</v>
      </c>
      <c s="6" r="C38" t="n">
        <v>103436</v>
      </c>
    </row>
    <row spans="1:3" r="39">
      <c s="4" r="A39" t="s">
        <v>65</v>
      </c>
      <c s="7" r="B39" t="n">
        <v>1241951</v>
      </c>
      <c s="7" r="C39" t="n">
        <v>11451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5</v>
      </c>
      <c s="2" r="B1" t="s">
        <v>1</v>
      </c>
    </row>
    <row spans="1:2" r="2">
      <c s="2" r="B2" t="s">
        <v>26</v>
      </c>
    </row>
    <row spans="1:2" r="3">
      <c s="3" r="A3" t="s">
        <v>216</v>
      </c>
    </row>
    <row spans="1:2" r="4">
      <c s="4" r="A4" t="s">
        <v>217</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19</v>
      </c>
      <c s="2" r="B1" t="s">
        <v>1</v>
      </c>
    </row>
    <row spans="1:2" r="2">
      <c s="2" r="B2" t="s">
        <v>26</v>
      </c>
    </row>
    <row spans="1:2" r="3">
      <c s="3" r="A3" t="s">
        <v>220</v>
      </c>
    </row>
    <row spans="1:2" r="4">
      <c s="4" r="A4" t="s">
        <v>219</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spans="1:2" r="1">
      <c s="1" r="A1" t="s">
        <v>222</v>
      </c>
      <c s="2" r="B1" t="s">
        <v>1</v>
      </c>
    </row>
    <row spans="1:2" r="2">
      <c s="2" r="B2" t="s">
        <v>26</v>
      </c>
    </row>
    <row spans="1:2" r="3">
      <c s="4" r="A3" t="s">
        <v>223</v>
      </c>
      <c s="4" r="B3"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5</v>
      </c>
      <c s="2" r="B1" t="s">
        <v>1</v>
      </c>
    </row>
    <row spans="1:2" r="2">
      <c s="2" r="B2" t="s">
        <v>26</v>
      </c>
    </row>
    <row spans="1:2" r="3">
      <c s="3" r="A3" t="s">
        <v>196</v>
      </c>
    </row>
    <row spans="1:2" r="4">
      <c s="4" r="A4" t="s">
        <v>226</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28</v>
      </c>
      <c s="2" r="B1" t="s">
        <v>1</v>
      </c>
    </row>
    <row spans="1:2" r="2">
      <c s="2" r="B2" t="s">
        <v>26</v>
      </c>
    </row>
    <row spans="1:2" r="3">
      <c s="3" r="A3" t="s">
        <v>203</v>
      </c>
    </row>
    <row spans="1:2" r="4">
      <c s="4" r="A4" t="s">
        <v>229</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6</v>
      </c>
    </row>
    <row spans="1:2" r="3">
      <c s="3" r="A3" t="s">
        <v>203</v>
      </c>
    </row>
    <row spans="1:2" r="4">
      <c s="4" r="A4" t="s">
        <v>232</v>
      </c>
      <c s="4" r="B4" t="s">
        <v>233</v>
      </c>
    </row>
    <row spans="1:2" r="5">
      <c s="4" r="A5" t="s">
        <v>234</v>
      </c>
      <c s="4" r="B5" t="s">
        <v>235</v>
      </c>
    </row>
    <row spans="1:2" r="6">
      <c s="4" r="A6" t="s">
        <v>236</v>
      </c>
      <c s="4" r="B6" t="s">
        <v>237</v>
      </c>
    </row>
    <row spans="1:2" r="7">
      <c s="4" r="A7" t="s">
        <v>238</v>
      </c>
      <c s="4" r="B7" t="s">
        <v>239</v>
      </c>
    </row>
    <row spans="1:2" r="8">
      <c s="4" r="A8" t="s">
        <v>240</v>
      </c>
      <c s="4" r="B8"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6</v>
      </c>
    </row>
    <row spans="1:2" r="3">
      <c s="3" r="A3" t="s">
        <v>210</v>
      </c>
    </row>
    <row spans="1:2" r="4">
      <c s="4" r="A4" t="s">
        <v>243</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6</v>
      </c>
    </row>
    <row spans="1:2" r="3">
      <c s="3" r="A3" t="s">
        <v>213</v>
      </c>
    </row>
    <row spans="1:2" r="4">
      <c s="4" r="A4" t="s">
        <v>246</v>
      </c>
      <c s="4" r="B4" t="s">
        <v>247</v>
      </c>
    </row>
    <row spans="1:2" r="5">
      <c s="4" r="A5" t="s">
        <v>248</v>
      </c>
      <c s="4" r="B5" t="s">
        <v>249</v>
      </c>
    </row>
    <row spans="1:2" r="6">
      <c s="4" r="A6" t="s">
        <v>250</v>
      </c>
      <c s="4" r="B6" t="s">
        <v>251</v>
      </c>
    </row>
    <row spans="1:2" r="7">
      <c s="4" r="A7" t="s">
        <v>252</v>
      </c>
      <c s="4" r="B7" t="s">
        <v>253</v>
      </c>
    </row>
    <row spans="1:2" r="8">
      <c s="4" r="A8" t="s">
        <v>254</v>
      </c>
      <c s="4" r="B8" t="s">
        <v>255</v>
      </c>
    </row>
    <row spans="1:2" r="9">
      <c s="4" r="A9" t="s">
        <v>256</v>
      </c>
      <c s="4" r="B9" t="s">
        <v>257</v>
      </c>
    </row>
    <row spans="1:2" r="10">
      <c s="4" r="A10" t="s">
        <v>258</v>
      </c>
      <c s="4" r="B10" t="s">
        <v>259</v>
      </c>
    </row>
    <row spans="1:2" r="11">
      <c s="4" r="A11" t="s">
        <v>260</v>
      </c>
      <c s="4" r="B11" t="s">
        <v>261</v>
      </c>
    </row>
    <row spans="1:2" r="12">
      <c s="4" r="A12" t="s">
        <v>262</v>
      </c>
      <c s="4" r="B12" t="s">
        <v>263</v>
      </c>
    </row>
    <row spans="1:2" r="13">
      <c s="4" r="A13" t="s">
        <v>264</v>
      </c>
      <c s="4" r="B13" t="s">
        <v>265</v>
      </c>
    </row>
    <row spans="1:2" r="14">
      <c s="4" r="A14" t="s">
        <v>266</v>
      </c>
      <c s="4" r="B1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31"/>
  </cols>
  <sheetData>
    <row spans="1:2" r="1">
      <c s="1" r="A1" t="s">
        <v>268</v>
      </c>
      <c s="2" r="B1" t="s">
        <v>1</v>
      </c>
    </row>
    <row spans="1:2" r="2">
      <c s="2" r="B2" t="s">
        <v>269</v>
      </c>
    </row>
    <row spans="1:2" r="3">
      <c s="3" r="A3" t="s">
        <v>270</v>
      </c>
    </row>
    <row spans="1:2" r="4">
      <c s="4" r="A4" t="s">
        <v>271</v>
      </c>
      <c s="4" r="B4" t="s">
        <v>272</v>
      </c>
    </row>
    <row spans="1:2" r="5">
      <c s="4" r="A5" t="s">
        <v>273</v>
      </c>
      <c s="4" r="B5" t="s">
        <v>274</v>
      </c>
    </row>
    <row spans="1:2" r="6">
      <c s="4" r="A6" t="s">
        <v>275</v>
      </c>
      <c s="7" r="B6" t="n">
        <v>1241951</v>
      </c>
    </row>
    <row spans="1:2" r="7">
      <c s="4" r="A7" t="s">
        <v>276</v>
      </c>
      <c s="6" r="B7" t="n">
        <v>796900</v>
      </c>
    </row>
    <row spans="1:2" r="8">
      <c s="4" r="A8" t="s">
        <v>277</v>
      </c>
      <c s="6" r="B8" t="n">
        <v>1041105</v>
      </c>
    </row>
    <row spans="1:2" r="9">
      <c s="4" r="A9" t="s">
        <v>278</v>
      </c>
      <c s="6" r="B9" t="n">
        <v>107197</v>
      </c>
    </row>
    <row spans="1:2" r="10">
      <c s="4" r="A10" t="s">
        <v>127</v>
      </c>
      <c s="6" r="B10" t="n">
        <v>2604</v>
      </c>
    </row>
    <row spans="1:2" r="11">
      <c s="4" r="A11" t="s">
        <v>279</v>
      </c>
      <c s="7" r="B11" t="n">
        <v>2519</v>
      </c>
    </row>
    <row spans="1:2" r="12">
      <c s="4" r="A12" t="s">
        <v>280</v>
      </c>
      <c s="10" r="B12" t="n">
        <v>0.03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s="1" r="A1" t="s">
        <v>281</v>
      </c>
      <c s="2" r="B1" t="s">
        <v>1</v>
      </c>
    </row>
    <row spans="1:2" r="2">
      <c s="2" r="B2" t="s">
        <v>282</v>
      </c>
    </row>
    <row spans="1:2" r="3">
      <c s="3" r="A3" t="s">
        <v>283</v>
      </c>
    </row>
    <row spans="1:2" r="4">
      <c s="4" r="A4" t="s">
        <v>284</v>
      </c>
      <c s="11" r="B4" t="n">
        <v>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6</v>
      </c>
      <c s="2" r="B1" t="s">
        <v>26</v>
      </c>
      <c s="2" r="C1" t="s">
        <v>27</v>
      </c>
    </row>
    <row spans="1:3" r="2">
      <c s="4" r="A2" t="s">
        <v>67</v>
      </c>
      <c s="7" r="B2" t="n">
        <v>0</v>
      </c>
      <c s="7" r="C2" t="n">
        <v>0</v>
      </c>
    </row>
    <row spans="1:3" r="3">
      <c s="4" r="A3" t="s">
        <v>68</v>
      </c>
      <c s="7" r="B3" t="n">
        <v>1000</v>
      </c>
      <c s="7" r="C3" t="n">
        <v>1000</v>
      </c>
    </row>
    <row spans="1:3" r="4">
      <c s="4" r="A4" t="s">
        <v>69</v>
      </c>
      <c s="6" r="B4" t="n">
        <v>10000000</v>
      </c>
      <c s="6" r="C4" t="n">
        <v>10000000</v>
      </c>
    </row>
    <row spans="1:3" r="5">
      <c s="4" r="A5" t="s">
        <v>70</v>
      </c>
      <c s="6" r="B5" t="n">
        <v>17123</v>
      </c>
      <c s="6" r="C5" t="n">
        <v>17123</v>
      </c>
    </row>
    <row spans="1:3" r="6">
      <c s="4" r="A6" t="s">
        <v>71</v>
      </c>
      <c s="6" r="B6" t="n">
        <v>17123</v>
      </c>
      <c s="6" r="C6" t="n">
        <v>17123</v>
      </c>
    </row>
    <row spans="1:3" r="7">
      <c s="4" r="A7" t="s">
        <v>72</v>
      </c>
      <c s="7" r="B7" t="n">
        <v>1</v>
      </c>
      <c s="7" r="C7" t="n">
        <v>1</v>
      </c>
    </row>
    <row spans="1:3" r="8">
      <c s="4" r="A8" t="s">
        <v>73</v>
      </c>
      <c s="6" r="B8" t="n">
        <v>20000000</v>
      </c>
      <c s="6" r="C8" t="n">
        <v>20000000</v>
      </c>
    </row>
    <row spans="1:3" r="9">
      <c s="4" r="A9" t="s">
        <v>74</v>
      </c>
      <c s="6" r="B9" t="n">
        <v>5458508</v>
      </c>
      <c s="6" r="C9" t="n">
        <v>5403159</v>
      </c>
    </row>
    <row spans="1:3" r="10">
      <c s="4" r="A10" t="s">
        <v>75</v>
      </c>
      <c s="6" r="B10" t="n">
        <v>26494</v>
      </c>
      <c s="6" r="C10" t="n">
        <v>264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2"/>
    <col customWidth="1" max="2" min="2" width="54"/>
    <col customWidth="1" max="3" min="3" width="16"/>
    <col customWidth="1" max="4" min="4" width="14"/>
    <col customWidth="1" max="5" min="5" width="14"/>
    <col customWidth="1" max="6" min="6" width="14"/>
    <col customWidth="1" max="7" min="7" width="14"/>
    <col customWidth="1" max="8" min="8" width="13"/>
  </cols>
  <sheetData>
    <row spans="1:8" r="1">
      <c s="1" r="A1" t="s">
        <v>285</v>
      </c>
      <c s="2" r="B1" t="s">
        <v>1</v>
      </c>
      <c s="2" r="C1" t="s">
        <v>286</v>
      </c>
    </row>
    <row spans="1:8" r="2">
      <c s="2" r="B2" t="s">
        <v>26</v>
      </c>
      <c s="2" r="C2" t="s">
        <v>27</v>
      </c>
      <c s="2" r="D2" t="s">
        <v>287</v>
      </c>
      <c s="2" r="E2" t="s">
        <v>288</v>
      </c>
      <c s="2" r="F2" t="s">
        <v>289</v>
      </c>
      <c s="2" r="G2" t="s">
        <v>290</v>
      </c>
      <c s="2" r="H2" t="s">
        <v>291</v>
      </c>
    </row>
    <row spans="1:8" r="3">
      <c s="3" r="A3" t="s">
        <v>292</v>
      </c>
    </row>
    <row spans="1:8" r="4">
      <c s="4" r="A4" t="s">
        <v>293</v>
      </c>
      <c s="4" r="B4" t="s">
        <v>294</v>
      </c>
    </row>
    <row spans="1:8" r="5">
      <c s="4" r="A5" t="s">
        <v>295</v>
      </c>
      <c s="8" r="C5" t="n">
        <v>0.15</v>
      </c>
      <c s="8" r="D5" t="n">
        <v>0.15</v>
      </c>
      <c s="8" r="E5" t="n">
        <v>0.15</v>
      </c>
      <c s="8" r="F5" t="n">
        <v>0.15</v>
      </c>
      <c s="8" r="G5" t="n">
        <v>0.15</v>
      </c>
    </row>
    <row spans="1:8" r="6">
      <c s="4" r="A6" t="s">
        <v>70</v>
      </c>
      <c s="6" r="B6" t="n">
        <v>17123</v>
      </c>
      <c s="6" r="C6" t="n">
        <v>17123</v>
      </c>
    </row>
    <row spans="1:8" r="7">
      <c s="4" r="A7" t="s">
        <v>296</v>
      </c>
      <c s="6" r="B7" t="n">
        <v>54705</v>
      </c>
    </row>
    <row spans="1:8" r="8">
      <c s="4" r="A8" t="s">
        <v>297</v>
      </c>
      <c s="7" r="H8" t="n">
        <v>302410</v>
      </c>
    </row>
    <row spans="1:8" r="9">
      <c s="4" r="A9" t="s">
        <v>298</v>
      </c>
    </row>
    <row spans="1:8" r="10">
      <c s="3" r="A10" t="s">
        <v>292</v>
      </c>
    </row>
    <row spans="1:8" r="11">
      <c s="4" r="A11" t="s">
        <v>299</v>
      </c>
      <c s="4" r="B11" t="s">
        <v>300</v>
      </c>
    </row>
    <row spans="1:8" r="12">
      <c s="4" r="A12" t="s">
        <v>301</v>
      </c>
      <c s="4" r="B12" t="s">
        <v>302</v>
      </c>
    </row>
  </sheetData>
  <mergeCells count="2">
    <mergeCell ref="A1:A2"/>
    <mergeCell ref="C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303</v>
      </c>
      <c s="2" r="B1" t="s">
        <v>1</v>
      </c>
    </row>
    <row spans="1:3" r="2">
      <c s="2" r="B2" t="s">
        <v>26</v>
      </c>
      <c s="2" r="C2" t="s">
        <v>77</v>
      </c>
    </row>
    <row spans="1:3" r="3">
      <c s="3" r="A3" t="s">
        <v>304</v>
      </c>
    </row>
    <row spans="1:3" r="4">
      <c s="4" r="A4" t="s">
        <v>305</v>
      </c>
      <c s="7" r="B4" t="n">
        <v>2519000</v>
      </c>
      <c s="7" r="C4" t="n">
        <v>1944000</v>
      </c>
    </row>
    <row spans="1:3" r="5">
      <c s="4" r="A5" t="s">
        <v>306</v>
      </c>
      <c s="7" r="B5" t="n">
        <v>2519000</v>
      </c>
      <c s="7" r="C5" t="n">
        <v>1944000</v>
      </c>
    </row>
    <row spans="1:3" r="6">
      <c s="3" r="A6" t="s">
        <v>307</v>
      </c>
    </row>
    <row spans="1:3" r="7">
      <c s="4" r="A7" t="s">
        <v>308</v>
      </c>
      <c s="6" r="B7" t="n">
        <v>5415339</v>
      </c>
      <c s="6" r="C7" t="n">
        <v>5358576</v>
      </c>
    </row>
    <row spans="1:3" r="8">
      <c s="4" r="A8" t="s">
        <v>309</v>
      </c>
      <c s="6" r="B8" t="n">
        <v>63364</v>
      </c>
      <c s="6" r="C8" t="n">
        <v>56524</v>
      </c>
    </row>
    <row spans="1:3" r="9">
      <c s="4" r="A9" t="s">
        <v>310</v>
      </c>
      <c s="6" r="B9" t="n">
        <v>5478703</v>
      </c>
      <c s="6" r="C9" t="n">
        <v>5415100</v>
      </c>
    </row>
    <row spans="1:3" r="10">
      <c s="4" r="A10" t="s">
        <v>311</v>
      </c>
      <c s="8" r="B10" t="n">
        <v>0.47</v>
      </c>
      <c s="8" r="C10" t="n">
        <v>0.36</v>
      </c>
    </row>
    <row spans="1:3" r="11">
      <c s="4" r="A11" t="s">
        <v>312</v>
      </c>
      <c s="8" r="B11" t="n">
        <v>0.46</v>
      </c>
      <c s="8" r="C11" t="n">
        <v>0.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0"/>
  </cols>
  <sheetData>
    <row spans="1:2" r="1">
      <c s="1" r="A1" t="s">
        <v>313</v>
      </c>
      <c s="2" r="B1" t="s">
        <v>1</v>
      </c>
    </row>
    <row spans="1:2" r="2">
      <c s="2" r="B2" t="s">
        <v>2</v>
      </c>
    </row>
    <row spans="1:2" r="3">
      <c s="3" r="A3" t="s">
        <v>304</v>
      </c>
    </row>
    <row spans="1:2" r="4">
      <c s="4" r="A4" t="s">
        <v>314</v>
      </c>
      <c s="6" r="B4" t="n">
        <v>61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5</v>
      </c>
      <c s="2" r="B1" t="s">
        <v>26</v>
      </c>
      <c s="2" r="C1" t="s">
        <v>27</v>
      </c>
    </row>
    <row spans="1:3" r="2">
      <c s="4" r="A2" t="s">
        <v>316</v>
      </c>
      <c s="7" r="B2" t="n">
        <v>155996</v>
      </c>
      <c s="7" r="C2" t="n">
        <v>144086</v>
      </c>
    </row>
    <row spans="1:3" r="3">
      <c s="4" r="A3" t="s">
        <v>317</v>
      </c>
      <c s="7" r="B3" t="n">
        <v>1125</v>
      </c>
      <c s="7" r="C3" t="n">
        <v>11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8</v>
      </c>
      <c s="2" r="B1" t="s">
        <v>26</v>
      </c>
      <c s="2" r="C1" t="s">
        <v>27</v>
      </c>
    </row>
    <row spans="1:3" r="2">
      <c s="3" r="A2" t="s">
        <v>319</v>
      </c>
    </row>
    <row spans="1:3" r="3">
      <c s="4" r="A3" t="s">
        <v>320</v>
      </c>
      <c s="7" r="B3" t="n">
        <v>95965</v>
      </c>
      <c s="7" r="C3" t="n">
        <v>41259</v>
      </c>
    </row>
    <row spans="1:3" r="4">
      <c s="4" r="A4" t="s">
        <v>321</v>
      </c>
      <c s="6" r="B4" t="n">
        <v>253126</v>
      </c>
      <c s="6" r="C4" t="n">
        <v>239732</v>
      </c>
    </row>
    <row spans="1:3" r="5">
      <c s="4" r="A5" t="s">
        <v>322</v>
      </c>
      <c s="6" r="B5" t="n">
        <v>6851</v>
      </c>
      <c s="6" r="C5" t="n">
        <v>7092</v>
      </c>
    </row>
    <row spans="1:3" r="6">
      <c s="4" r="A6" t="s">
        <v>35</v>
      </c>
      <c s="6" r="B6" t="n">
        <v>9570</v>
      </c>
      <c s="6" r="C6" t="n">
        <v>8135</v>
      </c>
    </row>
    <row spans="1:3" r="7">
      <c s="4" r="A7" t="s">
        <v>40</v>
      </c>
      <c s="6" r="B7" t="n">
        <v>796877</v>
      </c>
      <c s="6" r="C7" t="n">
        <v>769742</v>
      </c>
    </row>
    <row spans="1:3" r="8">
      <c s="4" r="A8" t="s">
        <v>323</v>
      </c>
      <c s="6" r="B8" t="n">
        <v>14971</v>
      </c>
      <c s="6" r="C8" t="n">
        <v>14872</v>
      </c>
    </row>
    <row spans="1:3" r="9">
      <c s="3" r="A9" t="s">
        <v>324</v>
      </c>
    </row>
    <row spans="1:3" r="10">
      <c s="4" r="A10" t="s">
        <v>325</v>
      </c>
      <c s="6" r="B10" t="n">
        <v>194433</v>
      </c>
      <c s="6" r="C10" t="n">
        <v>189445</v>
      </c>
    </row>
    <row spans="1:3" r="11">
      <c s="4" r="A11" t="s">
        <v>326</v>
      </c>
      <c s="6" r="B11" t="n">
        <v>846672</v>
      </c>
      <c s="6" r="C11" t="n">
        <v>727250</v>
      </c>
    </row>
    <row spans="1:3" r="12">
      <c s="4" r="A12" t="s">
        <v>54</v>
      </c>
      <c s="6" r="B12" t="n">
        <v>10310</v>
      </c>
      <c s="6" r="C12" t="n">
        <v>10310</v>
      </c>
    </row>
    <row spans="1:3" r="13">
      <c s="4" r="A13" t="s">
        <v>327</v>
      </c>
      <c s="6" r="B13" t="n">
        <v>78976</v>
      </c>
      <c s="6" r="C13" t="n">
        <v>110321</v>
      </c>
    </row>
    <row spans="1:3" r="14">
      <c s="4" r="A14" t="s">
        <v>328</v>
      </c>
    </row>
    <row spans="1:3" r="15">
      <c s="3" r="A15" t="s">
        <v>319</v>
      </c>
    </row>
    <row spans="1:3" r="16">
      <c s="4" r="A16" t="s">
        <v>320</v>
      </c>
      <c s="6" r="B16" t="n">
        <v>95965</v>
      </c>
      <c s="6" r="C16" t="n">
        <v>41259</v>
      </c>
    </row>
    <row spans="1:3" r="17">
      <c s="4" r="A17" t="s">
        <v>321</v>
      </c>
      <c s="6" r="B17" t="n">
        <v>954</v>
      </c>
      <c s="6" r="C17" t="n">
        <v>961</v>
      </c>
    </row>
    <row spans="1:3" r="18">
      <c s="4" r="A18" t="s">
        <v>322</v>
      </c>
      <c s="6" r="B18" t="n">
        <v>0</v>
      </c>
      <c s="6" r="C18" t="n">
        <v>0</v>
      </c>
    </row>
    <row spans="1:3" r="19">
      <c s="4" r="A19" t="s">
        <v>35</v>
      </c>
      <c s="6" r="B19" t="n">
        <v>0</v>
      </c>
      <c s="6" r="C19" t="n">
        <v>0</v>
      </c>
    </row>
    <row spans="1:3" r="20">
      <c s="4" r="A20" t="s">
        <v>40</v>
      </c>
      <c s="6" r="B20" t="n">
        <v>0</v>
      </c>
      <c s="6" r="C20" t="n">
        <v>0</v>
      </c>
    </row>
    <row spans="1:3" r="21">
      <c s="4" r="A21" t="s">
        <v>323</v>
      </c>
      <c s="6" r="B21" t="n">
        <v>0</v>
      </c>
      <c s="6" r="C21" t="n">
        <v>0</v>
      </c>
    </row>
    <row spans="1:3" r="22">
      <c s="3" r="A22" t="s">
        <v>324</v>
      </c>
    </row>
    <row spans="1:3" r="23">
      <c s="4" r="A23" t="s">
        <v>325</v>
      </c>
      <c s="6" r="B23" t="n">
        <v>0</v>
      </c>
      <c s="6" r="C23" t="n">
        <v>0</v>
      </c>
    </row>
    <row spans="1:3" r="24">
      <c s="4" r="A24" t="s">
        <v>326</v>
      </c>
      <c s="6" r="B24" t="n">
        <v>0</v>
      </c>
      <c s="6" r="C24" t="n">
        <v>0</v>
      </c>
    </row>
    <row spans="1:3" r="25">
      <c s="4" r="A25" t="s">
        <v>54</v>
      </c>
      <c s="6" r="B25" t="n">
        <v>0</v>
      </c>
      <c s="6" r="C25" t="n">
        <v>0</v>
      </c>
    </row>
    <row spans="1:3" r="26">
      <c s="4" r="A26" t="s">
        <v>327</v>
      </c>
      <c s="6" r="B26" t="n">
        <v>0</v>
      </c>
      <c s="6" r="C26" t="n">
        <v>0</v>
      </c>
    </row>
    <row spans="1:3" r="27">
      <c s="4" r="A27" t="s">
        <v>329</v>
      </c>
    </row>
    <row spans="1:3" r="28">
      <c s="3" r="A28" t="s">
        <v>319</v>
      </c>
    </row>
    <row spans="1:3" r="29">
      <c s="4" r="A29" t="s">
        <v>320</v>
      </c>
      <c s="6" r="B29" t="n">
        <v>0</v>
      </c>
      <c s="6" r="C29" t="n">
        <v>0</v>
      </c>
    </row>
    <row spans="1:3" r="30">
      <c s="4" r="A30" t="s">
        <v>321</v>
      </c>
      <c s="6" r="B30" t="n">
        <v>249698</v>
      </c>
      <c s="6" r="C30" t="n">
        <v>236214</v>
      </c>
    </row>
    <row spans="1:3" r="31">
      <c s="4" r="A31" t="s">
        <v>322</v>
      </c>
      <c s="6" r="B31" t="n">
        <v>8741</v>
      </c>
      <c s="6" r="C31" t="n">
        <v>8548</v>
      </c>
    </row>
    <row spans="1:3" r="32">
      <c s="4" r="A32" t="s">
        <v>35</v>
      </c>
      <c s="6" r="B32" t="n">
        <v>9570</v>
      </c>
      <c s="6" r="C32" t="n">
        <v>8135</v>
      </c>
    </row>
    <row spans="1:3" r="33">
      <c s="4" r="A33" t="s">
        <v>40</v>
      </c>
      <c s="6" r="B33" t="n">
        <v>0</v>
      </c>
      <c s="6" r="C33" t="n">
        <v>0</v>
      </c>
    </row>
    <row spans="1:3" r="34">
      <c s="4" r="A34" t="s">
        <v>323</v>
      </c>
      <c s="6" r="B34" t="n">
        <v>14971</v>
      </c>
      <c s="6" r="C34" t="n">
        <v>14872</v>
      </c>
    </row>
    <row spans="1:3" r="35">
      <c s="3" r="A35" t="s">
        <v>324</v>
      </c>
    </row>
    <row spans="1:3" r="36">
      <c s="4" r="A36" t="s">
        <v>325</v>
      </c>
      <c s="6" r="B36" t="n">
        <v>194433</v>
      </c>
      <c s="6" r="C36" t="n">
        <v>189445</v>
      </c>
    </row>
    <row spans="1:3" r="37">
      <c s="4" r="A37" t="s">
        <v>326</v>
      </c>
      <c s="6" r="B37" t="n">
        <v>846231</v>
      </c>
      <c s="6" r="C37" t="n">
        <v>726441</v>
      </c>
    </row>
    <row spans="1:3" r="38">
      <c s="4" r="A38" t="s">
        <v>54</v>
      </c>
      <c s="6" r="B38" t="n">
        <v>0</v>
      </c>
      <c s="6" r="C38" t="n">
        <v>0</v>
      </c>
    </row>
    <row spans="1:3" r="39">
      <c s="4" r="A39" t="s">
        <v>327</v>
      </c>
      <c s="6" r="B39" t="n">
        <v>78976</v>
      </c>
      <c s="6" r="C39" t="n">
        <v>110321</v>
      </c>
    </row>
    <row spans="1:3" r="40">
      <c s="4" r="A40" t="s">
        <v>330</v>
      </c>
    </row>
    <row spans="1:3" r="41">
      <c s="3" r="A41" t="s">
        <v>319</v>
      </c>
    </row>
    <row spans="1:3" r="42">
      <c s="4" r="A42" t="s">
        <v>320</v>
      </c>
      <c s="6" r="B42" t="n">
        <v>0</v>
      </c>
      <c s="6" r="C42" t="n">
        <v>0</v>
      </c>
    </row>
    <row spans="1:3" r="43">
      <c s="4" r="A43" t="s">
        <v>321</v>
      </c>
      <c s="6" r="B43" t="n">
        <v>2474</v>
      </c>
      <c s="6" r="C43" t="n">
        <v>2557</v>
      </c>
    </row>
    <row spans="1:3" r="44">
      <c s="4" r="A44" t="s">
        <v>322</v>
      </c>
      <c s="6" r="B44" t="n">
        <v>0</v>
      </c>
      <c s="6" r="C44" t="n">
        <v>0</v>
      </c>
    </row>
    <row spans="1:3" r="45">
      <c s="4" r="A45" t="s">
        <v>35</v>
      </c>
      <c s="6" r="B45" t="n">
        <v>0</v>
      </c>
      <c s="6" r="C45" t="n">
        <v>0</v>
      </c>
    </row>
    <row spans="1:3" r="46">
      <c s="4" r="A46" t="s">
        <v>40</v>
      </c>
      <c s="6" r="B46" t="n">
        <v>814936</v>
      </c>
      <c s="6" r="C46" t="n">
        <v>784113</v>
      </c>
    </row>
    <row spans="1:3" r="47">
      <c s="4" r="A47" t="s">
        <v>323</v>
      </c>
      <c s="6" r="B47" t="n">
        <v>0</v>
      </c>
      <c s="6" r="C47" t="n">
        <v>0</v>
      </c>
    </row>
    <row spans="1:3" r="48">
      <c s="3" r="A48" t="s">
        <v>324</v>
      </c>
    </row>
    <row spans="1:3" r="49">
      <c s="4" r="A49" t="s">
        <v>325</v>
      </c>
      <c s="6" r="B49" t="n">
        <v>0</v>
      </c>
      <c s="6" r="C49" t="n">
        <v>0</v>
      </c>
    </row>
    <row spans="1:3" r="50">
      <c s="4" r="A50" t="s">
        <v>326</v>
      </c>
      <c s="6" r="B50" t="n">
        <v>0</v>
      </c>
      <c s="6" r="C50" t="n">
        <v>0</v>
      </c>
    </row>
    <row spans="1:3" r="51">
      <c s="4" r="A51" t="s">
        <v>54</v>
      </c>
      <c s="6" r="B51" t="n">
        <v>10310</v>
      </c>
      <c s="6" r="C51" t="n">
        <v>10310</v>
      </c>
    </row>
    <row spans="1:3" r="52">
      <c s="4" r="A52" t="s">
        <v>327</v>
      </c>
      <c s="6" r="B52" t="n">
        <v>0</v>
      </c>
      <c s="6" r="C52" t="n">
        <v>0</v>
      </c>
    </row>
    <row spans="1:3" r="53">
      <c s="4" r="A53" t="s">
        <v>331</v>
      </c>
    </row>
    <row spans="1:3" r="54">
      <c s="3" r="A54" t="s">
        <v>319</v>
      </c>
    </row>
    <row spans="1:3" r="55">
      <c s="4" r="A55" t="s">
        <v>320</v>
      </c>
      <c s="6" r="B55" t="n">
        <v>95965</v>
      </c>
      <c s="6" r="C55" t="n">
        <v>41259</v>
      </c>
    </row>
    <row spans="1:3" r="56">
      <c s="4" r="A56" t="s">
        <v>321</v>
      </c>
      <c s="6" r="B56" t="n">
        <v>253126</v>
      </c>
      <c s="6" r="C56" t="n">
        <v>239732</v>
      </c>
    </row>
    <row spans="1:3" r="57">
      <c s="4" r="A57" t="s">
        <v>322</v>
      </c>
      <c s="6" r="B57" t="n">
        <v>8741</v>
      </c>
      <c s="6" r="C57" t="n">
        <v>8548</v>
      </c>
    </row>
    <row spans="1:3" r="58">
      <c s="4" r="A58" t="s">
        <v>35</v>
      </c>
      <c s="6" r="B58" t="n">
        <v>9570</v>
      </c>
      <c s="6" r="C58" t="n">
        <v>8135</v>
      </c>
    </row>
    <row spans="1:3" r="59">
      <c s="4" r="A59" t="s">
        <v>40</v>
      </c>
      <c s="6" r="B59" t="n">
        <v>814936</v>
      </c>
      <c s="6" r="C59" t="n">
        <v>784113</v>
      </c>
    </row>
    <row spans="1:3" r="60">
      <c s="4" r="A60" t="s">
        <v>323</v>
      </c>
      <c s="6" r="B60" t="n">
        <v>14971</v>
      </c>
      <c s="6" r="C60" t="n">
        <v>14872</v>
      </c>
    </row>
    <row spans="1:3" r="61">
      <c s="3" r="A61" t="s">
        <v>324</v>
      </c>
    </row>
    <row spans="1:3" r="62">
      <c s="4" r="A62" t="s">
        <v>325</v>
      </c>
      <c s="6" r="B62" t="n">
        <v>194433</v>
      </c>
      <c s="6" r="C62" t="n">
        <v>189445</v>
      </c>
    </row>
    <row spans="1:3" r="63">
      <c s="4" r="A63" t="s">
        <v>326</v>
      </c>
      <c s="6" r="B63" t="n">
        <v>846231</v>
      </c>
      <c s="6" r="C63" t="n">
        <v>726441</v>
      </c>
    </row>
    <row spans="1:3" r="64">
      <c s="4" r="A64" t="s">
        <v>54</v>
      </c>
      <c s="6" r="B64" t="n">
        <v>10310</v>
      </c>
      <c s="6" r="C64" t="n">
        <v>10310</v>
      </c>
    </row>
    <row spans="1:3" r="65">
      <c s="4" r="A65" t="s">
        <v>327</v>
      </c>
      <c s="7" r="B65" t="n">
        <v>78976</v>
      </c>
      <c s="7" r="C65" t="n">
        <v>1103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32</v>
      </c>
      <c s="2" r="B1" t="s">
        <v>1</v>
      </c>
      <c s="2" r="D1" t="s">
        <v>286</v>
      </c>
    </row>
    <row spans="1:4" r="2">
      <c s="2" r="B2" t="s">
        <v>26</v>
      </c>
      <c s="2" r="C2" t="s">
        <v>77</v>
      </c>
      <c s="2" r="D2" t="s">
        <v>27</v>
      </c>
    </row>
    <row spans="1:4" r="3">
      <c s="3" r="A3" t="s">
        <v>333</v>
      </c>
    </row>
    <row spans="1:4" r="4">
      <c s="4" r="A4" t="s">
        <v>334</v>
      </c>
      <c s="4" r="B4" t="s">
        <v>335</v>
      </c>
      <c s="4" r="D4" t="s">
        <v>336</v>
      </c>
    </row>
    <row spans="1:4" r="5">
      <c s="4" r="A5" t="s">
        <v>337</v>
      </c>
      <c s="7" r="B5" t="n">
        <v>6800000</v>
      </c>
      <c s="7" r="D5" t="n">
        <v>6900000</v>
      </c>
    </row>
    <row spans="1:4" r="6">
      <c s="4" r="A6" t="s">
        <v>338</v>
      </c>
      <c s="6" r="B6" t="n">
        <v>2981011</v>
      </c>
      <c s="7" r="D6" t="n">
        <v>3039840</v>
      </c>
    </row>
    <row spans="1:4" r="7">
      <c s="4" r="A7" t="s">
        <v>339</v>
      </c>
      <c s="6" r="B7" t="n">
        <v>1000000</v>
      </c>
    </row>
    <row spans="1:4" r="8">
      <c s="4" r="A8" t="s">
        <v>340</v>
      </c>
      <c s="6" r="B8" t="n">
        <v>500000</v>
      </c>
    </row>
    <row spans="1:4" r="9">
      <c s="4" r="A9" t="s">
        <v>341</v>
      </c>
    </row>
    <row spans="1:4" r="10">
      <c s="3" r="A10" t="s">
        <v>333</v>
      </c>
    </row>
    <row spans="1:4" r="11">
      <c s="4" r="A11" t="s">
        <v>342</v>
      </c>
      <c s="7" r="B11" t="n">
        <v>98000</v>
      </c>
      <c s="7" r="C11" t="n">
        <v>9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5"/>
    <col customWidth="1" max="3" min="3" width="16"/>
  </cols>
  <sheetData>
    <row spans="1:3" r="1">
      <c s="1" r="A1" t="s">
        <v>343</v>
      </c>
      <c s="2" r="B1" t="s">
        <v>1</v>
      </c>
      <c s="2" r="C1" t="s">
        <v>286</v>
      </c>
    </row>
    <row spans="1:3" r="2">
      <c s="2" r="B2" t="s">
        <v>26</v>
      </c>
      <c s="2" r="C2" t="s">
        <v>27</v>
      </c>
    </row>
    <row spans="1:3" r="3">
      <c s="3" r="A3" t="s">
        <v>344</v>
      </c>
    </row>
    <row spans="1:3" r="4">
      <c s="4" r="A4" t="s">
        <v>345</v>
      </c>
      <c s="7" r="B4" t="n">
        <v>4776</v>
      </c>
      <c s="7" r="C4" t="n">
        <v>6020</v>
      </c>
    </row>
    <row spans="1:3" r="5">
      <c s="4" r="A5" t="s">
        <v>346</v>
      </c>
      <c s="6" r="B5" t="n">
        <v>4090</v>
      </c>
      <c s="6" r="C5" t="n">
        <v>4107</v>
      </c>
    </row>
    <row spans="1:3" r="6">
      <c s="4" r="A6" t="s">
        <v>347</v>
      </c>
      <c s="6" r="B6" t="n">
        <v>8866</v>
      </c>
      <c s="6" r="C6" t="n">
        <v>10127</v>
      </c>
    </row>
    <row spans="1:3" r="7">
      <c s="4" r="A7" t="s">
        <v>348</v>
      </c>
      <c s="6" r="B7" t="n">
        <v>967</v>
      </c>
      <c s="6" r="C7" t="n">
        <v>957</v>
      </c>
    </row>
    <row spans="1:3" r="8">
      <c s="4" r="A8" t="s">
        <v>349</v>
      </c>
      <c s="6" r="B8" t="n">
        <v>5851</v>
      </c>
      <c s="6" r="C8" t="n">
        <v>7368</v>
      </c>
    </row>
    <row spans="1:3" r="9">
      <c s="4" r="A9" t="s">
        <v>350</v>
      </c>
      <c s="6" r="B9" t="n">
        <v>628</v>
      </c>
      <c s="6" r="C9" t="n">
        <v>29</v>
      </c>
    </row>
    <row spans="1:3" r="10">
      <c s="4" r="A10" t="s">
        <v>351</v>
      </c>
      <c s="7" r="B10" t="n">
        <v>9496</v>
      </c>
      <c s="7" r="C10" t="n">
        <v>96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s="1" r="A1" t="s">
        <v>352</v>
      </c>
      <c s="2" r="B1" t="s">
        <v>1</v>
      </c>
      <c s="2" r="C1" t="s">
        <v>286</v>
      </c>
    </row>
    <row spans="1:3" r="2">
      <c s="2" r="B2" t="s">
        <v>26</v>
      </c>
      <c s="2" r="C2" t="s">
        <v>27</v>
      </c>
    </row>
    <row spans="1:3" r="3">
      <c s="3" r="A3" t="s">
        <v>353</v>
      </c>
    </row>
    <row spans="1:3" r="4">
      <c s="4" r="A4" t="s">
        <v>354</v>
      </c>
      <c s="7" r="B4" t="n">
        <v>219000</v>
      </c>
      <c s="7" r="C4" t="n">
        <v>722000</v>
      </c>
    </row>
    <row spans="1:3" r="5">
      <c s="4" r="A5" t="s">
        <v>355</v>
      </c>
      <c s="7" r="B5" t="n">
        <v>94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6</v>
      </c>
      <c s="2" r="B1" t="s">
        <v>26</v>
      </c>
      <c s="2" r="C1" t="s">
        <v>27</v>
      </c>
    </row>
    <row spans="1:3" r="2">
      <c s="4" r="A2" t="s">
        <v>357</v>
      </c>
    </row>
    <row spans="1:3" r="3">
      <c s="3" r="A3" t="s">
        <v>358</v>
      </c>
    </row>
    <row spans="1:3" r="4">
      <c s="4" r="A4" t="s">
        <v>359</v>
      </c>
      <c s="7" r="B4" t="n">
        <v>4363</v>
      </c>
      <c s="7" r="C4" t="n">
        <v>30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360</v>
      </c>
      <c s="2" r="B1" t="s">
        <v>282</v>
      </c>
    </row>
    <row spans="1:2" r="2">
      <c s="3" r="A2" t="s">
        <v>361</v>
      </c>
    </row>
    <row spans="1:2" r="3">
      <c s="4" r="A3" t="s">
        <v>362</v>
      </c>
      <c s="7" r="B3" t="n">
        <v>844</v>
      </c>
    </row>
    <row spans="1:2" r="4">
      <c s="4" r="A4" t="s">
        <v>363</v>
      </c>
      <c s="6" r="B4" t="n">
        <v>800</v>
      </c>
    </row>
    <row spans="1:2" r="5">
      <c s="4" r="A5" t="s">
        <v>364</v>
      </c>
      <c s="6" r="B5" t="n">
        <v>1644</v>
      </c>
    </row>
    <row spans="1:2" r="6">
      <c s="3" r="A6" t="s">
        <v>365</v>
      </c>
    </row>
    <row spans="1:2" r="7">
      <c s="4" r="A7" t="s">
        <v>366</v>
      </c>
      <c s="6" r="B7" t="n">
        <v>100</v>
      </c>
    </row>
    <row spans="1:2" r="8">
      <c s="4" r="A8" t="s">
        <v>367</v>
      </c>
      <c s="6" r="B8" t="n">
        <v>44</v>
      </c>
    </row>
    <row spans="1:2" r="9">
      <c s="4" r="A9" t="s">
        <v>368</v>
      </c>
      <c s="6" r="B9" t="n">
        <v>144</v>
      </c>
    </row>
    <row spans="1:2" r="10">
      <c s="3" r="A10" t="s">
        <v>369</v>
      </c>
    </row>
    <row spans="1:2" r="11">
      <c s="4" r="A11" t="s">
        <v>370</v>
      </c>
      <c s="6" r="B11" t="n">
        <v>144</v>
      </c>
    </row>
    <row spans="1:2" r="12">
      <c s="4" r="A12" t="s">
        <v>371</v>
      </c>
      <c s="7" r="B12" t="n">
        <v>1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76</v>
      </c>
      <c s="2" r="B1" t="s">
        <v>1</v>
      </c>
    </row>
    <row spans="1:3" r="2">
      <c s="2" r="B2" t="s">
        <v>26</v>
      </c>
      <c s="2" r="C2" t="s">
        <v>77</v>
      </c>
    </row>
    <row spans="1:3" r="3">
      <c s="3" r="A3" t="s">
        <v>78</v>
      </c>
    </row>
    <row spans="1:3" r="4">
      <c s="4" r="A4" t="s">
        <v>79</v>
      </c>
      <c s="7" r="B4" t="n">
        <v>9035</v>
      </c>
      <c s="7" r="C4" t="n">
        <v>8148</v>
      </c>
    </row>
    <row spans="1:3" r="5">
      <c s="3" r="A5" t="s">
        <v>80</v>
      </c>
    </row>
    <row spans="1:3" r="6">
      <c s="4" r="A6" t="s">
        <v>81</v>
      </c>
      <c s="6" r="B6" t="n">
        <v>1072</v>
      </c>
      <c s="6" r="C6" t="n">
        <v>1011</v>
      </c>
    </row>
    <row spans="1:3" r="7">
      <c s="4" r="A7" t="s">
        <v>82</v>
      </c>
      <c s="6" r="B7" t="n">
        <v>460</v>
      </c>
      <c s="6" r="C7" t="n">
        <v>501</v>
      </c>
    </row>
    <row spans="1:3" r="8">
      <c s="4" r="A8" t="s">
        <v>83</v>
      </c>
      <c s="6" r="B8" t="n">
        <v>30</v>
      </c>
      <c s="6" r="C8" t="n">
        <v>23</v>
      </c>
    </row>
    <row spans="1:3" r="9">
      <c s="4" r="A9" t="s">
        <v>84</v>
      </c>
      <c s="6" r="B9" t="n">
        <v>10597</v>
      </c>
      <c s="6" r="C9" t="n">
        <v>9683</v>
      </c>
    </row>
    <row spans="1:3" r="10">
      <c s="3" r="A10" t="s">
        <v>85</v>
      </c>
    </row>
    <row spans="1:3" r="11">
      <c s="4" r="A11" t="s">
        <v>86</v>
      </c>
      <c s="6" r="B11" t="n">
        <v>701</v>
      </c>
      <c s="6" r="C11" t="n">
        <v>632</v>
      </c>
    </row>
    <row spans="1:3" r="12">
      <c s="4" r="A12" t="s">
        <v>87</v>
      </c>
      <c s="6" r="B12" t="n">
        <v>221</v>
      </c>
      <c s="6" r="C12" t="n">
        <v>172</v>
      </c>
    </row>
    <row spans="1:3" r="13">
      <c s="4" r="A13" t="s">
        <v>88</v>
      </c>
      <c s="6" r="B13" t="n">
        <v>922</v>
      </c>
      <c s="6" r="C13" t="n">
        <v>804</v>
      </c>
    </row>
    <row spans="1:3" r="14">
      <c s="4" r="A14" t="s">
        <v>89</v>
      </c>
      <c s="6" r="B14" t="n">
        <v>9675</v>
      </c>
      <c s="6" r="C14" t="n">
        <v>8879</v>
      </c>
    </row>
    <row spans="1:3" r="15">
      <c s="4" r="A15" t="s">
        <v>90</v>
      </c>
      <c s="6" r="B15" t="n">
        <v>190</v>
      </c>
      <c s="6" r="C15" t="n">
        <v>150</v>
      </c>
    </row>
    <row spans="1:3" r="16">
      <c s="4" r="A16" t="s">
        <v>91</v>
      </c>
      <c s="6" r="B16" t="n">
        <v>9485</v>
      </c>
      <c s="6" r="C16" t="n">
        <v>8729</v>
      </c>
    </row>
    <row spans="1:3" r="17">
      <c s="3" r="A17" t="s">
        <v>92</v>
      </c>
    </row>
    <row spans="1:3" r="18">
      <c s="4" r="A18" t="s">
        <v>93</v>
      </c>
      <c s="6" r="B18" t="n">
        <v>1281</v>
      </c>
      <c s="6" r="C18" t="n">
        <v>1051</v>
      </c>
    </row>
    <row spans="1:3" r="19">
      <c s="4" r="A19" t="s">
        <v>94</v>
      </c>
      <c s="6" r="B19" t="n">
        <v>1202</v>
      </c>
      <c s="6" r="C19" t="n">
        <v>799</v>
      </c>
    </row>
    <row spans="1:3" r="20">
      <c s="4" r="A20" t="s">
        <v>95</v>
      </c>
      <c s="6" r="B20" t="n">
        <v>2483</v>
      </c>
      <c s="6" r="C20" t="n">
        <v>1850</v>
      </c>
    </row>
    <row spans="1:3" r="21">
      <c s="3" r="A21" t="s">
        <v>96</v>
      </c>
    </row>
    <row spans="1:3" r="22">
      <c s="4" r="A22" t="s">
        <v>97</v>
      </c>
      <c s="6" r="B22" t="n">
        <v>5149</v>
      </c>
      <c s="6" r="C22" t="n">
        <v>4626</v>
      </c>
    </row>
    <row spans="1:3" r="23">
      <c s="4" r="A23" t="s">
        <v>98</v>
      </c>
      <c s="6" r="B23" t="n">
        <v>1073</v>
      </c>
      <c s="6" r="C23" t="n">
        <v>1109</v>
      </c>
    </row>
    <row spans="1:3" r="24">
      <c s="4" r="A24" t="s">
        <v>99</v>
      </c>
      <c s="6" r="B24" t="n">
        <v>2173</v>
      </c>
      <c s="6" r="C24" t="n">
        <v>2083</v>
      </c>
    </row>
    <row spans="1:3" r="25">
      <c s="4" r="A25" t="s">
        <v>100</v>
      </c>
      <c s="6" r="B25" t="n">
        <v>8395</v>
      </c>
      <c s="6" r="C25" t="n">
        <v>7818</v>
      </c>
    </row>
    <row spans="1:3" r="26">
      <c s="4" r="A26" t="s">
        <v>101</v>
      </c>
      <c s="6" r="B26" t="n">
        <v>3573</v>
      </c>
      <c s="6" r="C26" t="n">
        <v>2761</v>
      </c>
    </row>
    <row spans="1:3" r="27">
      <c s="4" r="A27" t="s">
        <v>102</v>
      </c>
      <c s="6" r="B27" t="n">
        <v>969</v>
      </c>
      <c s="6" r="C27" t="n">
        <v>732</v>
      </c>
    </row>
    <row spans="1:3" r="28">
      <c s="4" r="A28" t="s">
        <v>103</v>
      </c>
      <c s="6" r="B28" t="n">
        <v>2604</v>
      </c>
      <c s="6" r="C28" t="n">
        <v>2029</v>
      </c>
    </row>
    <row spans="1:3" r="29">
      <c s="4" r="A29" t="s">
        <v>104</v>
      </c>
      <c s="6" r="B29" t="n">
        <v>85</v>
      </c>
      <c s="6" r="C29" t="n">
        <v>85</v>
      </c>
    </row>
    <row spans="1:3" r="30">
      <c s="4" r="A30" t="s">
        <v>105</v>
      </c>
      <c s="7" r="B30" t="n">
        <v>2519</v>
      </c>
      <c s="7" r="C30" t="n">
        <v>1944</v>
      </c>
    </row>
    <row spans="1:3" r="31">
      <c s="3" r="A31" t="s">
        <v>106</v>
      </c>
    </row>
    <row spans="1:3" r="32">
      <c s="4" r="A32" t="s">
        <v>107</v>
      </c>
      <c s="8" r="B32" t="n">
        <v>0.47</v>
      </c>
      <c s="8" r="C32" t="n">
        <v>0.36</v>
      </c>
    </row>
    <row spans="1:3" r="33">
      <c s="4" r="A33" t="s">
        <v>108</v>
      </c>
      <c s="9" r="B33" t="n">
        <v>0.46</v>
      </c>
      <c s="9" r="C33" t="n">
        <v>0.36</v>
      </c>
    </row>
    <row spans="1:3" r="34">
      <c s="4" r="A34" t="s">
        <v>109</v>
      </c>
      <c s="10" r="B34" t="n">
        <v>0.0375</v>
      </c>
      <c s="10" r="C34" t="n">
        <v>0.03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2</v>
      </c>
      <c s="2" r="B1" t="s">
        <v>26</v>
      </c>
      <c s="2" r="C1" t="s">
        <v>27</v>
      </c>
    </row>
    <row spans="1:3" r="2">
      <c s="3" r="A2" t="s">
        <v>373</v>
      </c>
    </row>
    <row spans="1:3" r="3">
      <c s="4" r="A3" t="s">
        <v>34</v>
      </c>
      <c s="7" r="B3" t="n">
        <v>253126</v>
      </c>
      <c s="7" r="C3" t="n">
        <v>239732</v>
      </c>
    </row>
    <row spans="1:3" r="4">
      <c s="4" r="A4" t="s">
        <v>374</v>
      </c>
    </row>
    <row spans="1:3" r="5">
      <c s="3" r="A5" t="s">
        <v>373</v>
      </c>
    </row>
    <row spans="1:3" r="6">
      <c s="4" r="A6" t="s">
        <v>34</v>
      </c>
      <c s="6" r="B6" t="n">
        <v>16642</v>
      </c>
      <c s="6" r="C6" t="n">
        <v>19611</v>
      </c>
    </row>
    <row spans="1:3" r="7">
      <c s="4" r="A7" t="s">
        <v>375</v>
      </c>
    </row>
    <row spans="1:3" r="8">
      <c s="3" r="A8" t="s">
        <v>373</v>
      </c>
    </row>
    <row spans="1:3" r="9">
      <c s="4" r="A9" t="s">
        <v>34</v>
      </c>
      <c s="6" r="B9" t="n">
        <v>97594</v>
      </c>
      <c s="6" r="C9" t="n">
        <v>97889</v>
      </c>
    </row>
    <row spans="1:3" r="10">
      <c s="4" r="A10" t="s">
        <v>376</v>
      </c>
    </row>
    <row spans="1:3" r="11">
      <c s="3" r="A11" t="s">
        <v>373</v>
      </c>
    </row>
    <row spans="1:3" r="12">
      <c s="4" r="A12" t="s">
        <v>34</v>
      </c>
      <c s="6" r="B12" t="n">
        <v>115733</v>
      </c>
      <c s="6" r="C12" t="n">
        <v>98925</v>
      </c>
    </row>
    <row spans="1:3" r="13">
      <c s="4" r="A13" t="s">
        <v>377</v>
      </c>
    </row>
    <row spans="1:3" r="14">
      <c s="3" r="A14" t="s">
        <v>373</v>
      </c>
    </row>
    <row spans="1:3" r="15">
      <c s="4" r="A15" t="s">
        <v>34</v>
      </c>
      <c s="6" r="B15" t="n">
        <v>22203</v>
      </c>
      <c s="6" r="C15" t="n">
        <v>22346</v>
      </c>
    </row>
    <row spans="1:3" r="16">
      <c s="4" r="A16" t="s">
        <v>99</v>
      </c>
    </row>
    <row spans="1:3" r="17">
      <c s="3" r="A17" t="s">
        <v>373</v>
      </c>
    </row>
    <row spans="1:3" r="18">
      <c s="4" r="A18" t="s">
        <v>34</v>
      </c>
      <c s="6" r="B18" t="n">
        <v>954</v>
      </c>
      <c s="6" r="C18" t="n">
        <v>961</v>
      </c>
    </row>
    <row spans="1:3" r="19">
      <c s="4" r="A19" t="s">
        <v>378</v>
      </c>
    </row>
    <row spans="1:3" r="20">
      <c s="3" r="A20" t="s">
        <v>373</v>
      </c>
    </row>
    <row spans="1:3" r="21">
      <c s="4" r="A21" t="s">
        <v>34</v>
      </c>
      <c s="6" r="B21" t="n">
        <v>954</v>
      </c>
      <c s="6" r="C21" t="n">
        <v>961</v>
      </c>
    </row>
    <row spans="1:3" r="22">
      <c s="4" r="A22" t="s">
        <v>379</v>
      </c>
    </row>
    <row spans="1:3" r="23">
      <c s="3" r="A23" t="s">
        <v>373</v>
      </c>
    </row>
    <row spans="1:3" r="24">
      <c s="4" r="A24" t="s">
        <v>34</v>
      </c>
      <c s="6" r="B24" t="n">
        <v>0</v>
      </c>
      <c s="6" r="C24" t="n">
        <v>0</v>
      </c>
    </row>
    <row spans="1:3" r="25">
      <c s="4" r="A25" t="s">
        <v>380</v>
      </c>
    </row>
    <row spans="1:3" r="26">
      <c s="3" r="A26" t="s">
        <v>373</v>
      </c>
    </row>
    <row spans="1:3" r="27">
      <c s="4" r="A27" t="s">
        <v>34</v>
      </c>
      <c s="6" r="B27" t="n">
        <v>0</v>
      </c>
      <c s="6" r="C27" t="n">
        <v>0</v>
      </c>
    </row>
    <row spans="1:3" r="28">
      <c s="4" r="A28" t="s">
        <v>381</v>
      </c>
    </row>
    <row spans="1:3" r="29">
      <c s="3" r="A29" t="s">
        <v>373</v>
      </c>
    </row>
    <row spans="1:3" r="30">
      <c s="4" r="A30" t="s">
        <v>34</v>
      </c>
      <c s="6" r="B30" t="n">
        <v>0</v>
      </c>
      <c s="6" r="C30" t="n">
        <v>0</v>
      </c>
    </row>
    <row spans="1:3" r="31">
      <c s="4" r="A31" t="s">
        <v>382</v>
      </c>
    </row>
    <row spans="1:3" r="32">
      <c s="3" r="A32" t="s">
        <v>373</v>
      </c>
    </row>
    <row spans="1:3" r="33">
      <c s="4" r="A33" t="s">
        <v>34</v>
      </c>
      <c s="6" r="B33" t="n">
        <v>0</v>
      </c>
      <c s="6" r="C33" t="n">
        <v>0</v>
      </c>
    </row>
    <row spans="1:3" r="34">
      <c s="4" r="A34" t="s">
        <v>383</v>
      </c>
    </row>
    <row spans="1:3" r="35">
      <c s="3" r="A35" t="s">
        <v>373</v>
      </c>
    </row>
    <row spans="1:3" r="36">
      <c s="4" r="A36" t="s">
        <v>34</v>
      </c>
      <c s="6" r="B36" t="n">
        <v>954</v>
      </c>
      <c s="6" r="C36" t="n">
        <v>961</v>
      </c>
    </row>
    <row spans="1:3" r="37">
      <c s="4" r="A37" t="s">
        <v>329</v>
      </c>
    </row>
    <row spans="1:3" r="38">
      <c s="3" r="A38" t="s">
        <v>373</v>
      </c>
    </row>
    <row spans="1:3" r="39">
      <c s="4" r="A39" t="s">
        <v>34</v>
      </c>
      <c s="6" r="B39" t="n">
        <v>249698</v>
      </c>
      <c s="6" r="C39" t="n">
        <v>236214</v>
      </c>
    </row>
    <row spans="1:3" r="40">
      <c s="4" r="A40" t="s">
        <v>384</v>
      </c>
    </row>
    <row spans="1:3" r="41">
      <c s="3" r="A41" t="s">
        <v>373</v>
      </c>
    </row>
    <row spans="1:3" r="42">
      <c s="4" r="A42" t="s">
        <v>34</v>
      </c>
      <c s="6" r="B42" t="n">
        <v>16642</v>
      </c>
      <c s="6" r="C42" t="n">
        <v>19611</v>
      </c>
    </row>
    <row spans="1:3" r="43">
      <c s="4" r="A43" t="s">
        <v>385</v>
      </c>
    </row>
    <row spans="1:3" r="44">
      <c s="3" r="A44" t="s">
        <v>373</v>
      </c>
    </row>
    <row spans="1:3" r="45">
      <c s="4" r="A45" t="s">
        <v>34</v>
      </c>
      <c s="6" r="B45" t="n">
        <v>97594</v>
      </c>
      <c s="6" r="C45" t="n">
        <v>97889</v>
      </c>
    </row>
    <row spans="1:3" r="46">
      <c s="4" r="A46" t="s">
        <v>386</v>
      </c>
    </row>
    <row spans="1:3" r="47">
      <c s="3" r="A47" t="s">
        <v>373</v>
      </c>
    </row>
    <row spans="1:3" r="48">
      <c s="4" r="A48" t="s">
        <v>34</v>
      </c>
      <c s="6" r="B48" t="n">
        <v>115733</v>
      </c>
      <c s="6" r="C48" t="n">
        <v>98925</v>
      </c>
    </row>
    <row spans="1:3" r="49">
      <c s="4" r="A49" t="s">
        <v>387</v>
      </c>
    </row>
    <row spans="1:3" r="50">
      <c s="3" r="A50" t="s">
        <v>373</v>
      </c>
    </row>
    <row spans="1:3" r="51">
      <c s="4" r="A51" t="s">
        <v>34</v>
      </c>
      <c s="6" r="B51" t="n">
        <v>19729</v>
      </c>
      <c s="6" r="C51" t="n">
        <v>19789</v>
      </c>
    </row>
    <row spans="1:3" r="52">
      <c s="4" r="A52" t="s">
        <v>388</v>
      </c>
    </row>
    <row spans="1:3" r="53">
      <c s="3" r="A53" t="s">
        <v>373</v>
      </c>
    </row>
    <row spans="1:3" r="54">
      <c s="4" r="A54" t="s">
        <v>34</v>
      </c>
      <c s="6" r="B54" t="n">
        <v>0</v>
      </c>
      <c s="6" r="C54" t="n">
        <v>0</v>
      </c>
    </row>
    <row spans="1:3" r="55">
      <c s="4" r="A55" t="s">
        <v>330</v>
      </c>
    </row>
    <row spans="1:3" r="56">
      <c s="3" r="A56" t="s">
        <v>373</v>
      </c>
    </row>
    <row spans="1:3" r="57">
      <c s="4" r="A57" t="s">
        <v>34</v>
      </c>
      <c s="6" r="B57" t="n">
        <v>2474</v>
      </c>
      <c s="6" r="C57" t="n">
        <v>2557</v>
      </c>
    </row>
    <row spans="1:3" r="58">
      <c s="4" r="A58" t="s">
        <v>389</v>
      </c>
    </row>
    <row spans="1:3" r="59">
      <c s="3" r="A59" t="s">
        <v>373</v>
      </c>
    </row>
    <row spans="1:3" r="60">
      <c s="4" r="A60" t="s">
        <v>34</v>
      </c>
      <c s="6" r="B60" t="n">
        <v>0</v>
      </c>
      <c s="6" r="C60" t="n">
        <v>0</v>
      </c>
    </row>
    <row spans="1:3" r="61">
      <c s="4" r="A61" t="s">
        <v>390</v>
      </c>
    </row>
    <row spans="1:3" r="62">
      <c s="3" r="A62" t="s">
        <v>373</v>
      </c>
    </row>
    <row spans="1:3" r="63">
      <c s="4" r="A63" t="s">
        <v>34</v>
      </c>
      <c s="6" r="B63" t="n">
        <v>0</v>
      </c>
      <c s="6" r="C63" t="n">
        <v>0</v>
      </c>
    </row>
    <row spans="1:3" r="64">
      <c s="4" r="A64" t="s">
        <v>391</v>
      </c>
    </row>
    <row spans="1:3" r="65">
      <c s="3" r="A65" t="s">
        <v>373</v>
      </c>
    </row>
    <row spans="1:3" r="66">
      <c s="4" r="A66" t="s">
        <v>34</v>
      </c>
      <c s="6" r="B66" t="n">
        <v>0</v>
      </c>
      <c s="6" r="C66" t="n">
        <v>0</v>
      </c>
    </row>
    <row spans="1:3" r="67">
      <c s="4" r="A67" t="s">
        <v>392</v>
      </c>
    </row>
    <row spans="1:3" r="68">
      <c s="3" r="A68" t="s">
        <v>373</v>
      </c>
    </row>
    <row spans="1:3" r="69">
      <c s="4" r="A69" t="s">
        <v>34</v>
      </c>
      <c s="6" r="B69" t="n">
        <v>2474</v>
      </c>
      <c s="6" r="C69" t="n">
        <v>2557</v>
      </c>
    </row>
    <row spans="1:3" r="70">
      <c s="4" r="A70" t="s">
        <v>393</v>
      </c>
    </row>
    <row spans="1:3" r="71">
      <c s="3" r="A71" t="s">
        <v>373</v>
      </c>
    </row>
    <row spans="1:3" r="72">
      <c s="4" r="A72" t="s">
        <v>34</v>
      </c>
      <c s="7" r="B72" t="n">
        <v>0</v>
      </c>
      <c s="7" r="C72"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94</v>
      </c>
      <c s="2" r="B1" t="s">
        <v>1</v>
      </c>
      <c s="2" r="C1" t="s">
        <v>286</v>
      </c>
    </row>
    <row spans="1:3" r="2">
      <c s="2" r="B2" t="s">
        <v>26</v>
      </c>
      <c s="2" r="C2" t="s">
        <v>27</v>
      </c>
    </row>
    <row spans="1:3" r="3">
      <c s="3" r="A3" t="s">
        <v>395</v>
      </c>
    </row>
    <row spans="1:3" r="4">
      <c s="4" r="A4" t="s">
        <v>396</v>
      </c>
      <c s="7" r="B4" t="n">
        <v>2557</v>
      </c>
      <c s="7" r="C4" t="n">
        <v>2801</v>
      </c>
    </row>
    <row spans="1:3" r="5">
      <c s="4" r="A5" t="s">
        <v>397</v>
      </c>
      <c s="6" r="B5" t="n">
        <v>0</v>
      </c>
      <c s="6" r="C5" t="n">
        <v>0</v>
      </c>
    </row>
    <row spans="1:3" r="6">
      <c s="4" r="A6" t="s">
        <v>398</v>
      </c>
      <c s="6" r="B6" t="n">
        <v>0</v>
      </c>
      <c s="6" r="C6" t="n">
        <v>0</v>
      </c>
    </row>
    <row spans="1:3" r="7">
      <c s="4" r="A7" t="s">
        <v>399</v>
      </c>
      <c s="6" r="B7" t="n">
        <v>0</v>
      </c>
      <c s="6" r="C7" t="n">
        <v>0</v>
      </c>
    </row>
    <row spans="1:3" r="8">
      <c s="4" r="A8" t="s">
        <v>400</v>
      </c>
      <c s="6" r="B8" t="n">
        <v>-83</v>
      </c>
      <c s="6" r="C8" t="n">
        <v>-244</v>
      </c>
    </row>
    <row spans="1:3" r="9">
      <c s="4" r="A9" t="s">
        <v>396</v>
      </c>
      <c s="7" r="B9" t="n">
        <v>2474</v>
      </c>
      <c s="7" r="C9" t="n">
        <v>25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s="1" r="A1" t="s">
        <v>401</v>
      </c>
      <c s="2" r="B1" t="s">
        <v>1</v>
      </c>
      <c s="2" r="C1" t="s">
        <v>286</v>
      </c>
    </row>
    <row spans="1:3" r="2">
      <c s="2" r="B2" t="s">
        <v>26</v>
      </c>
      <c s="2" r="C2" t="s">
        <v>27</v>
      </c>
    </row>
    <row spans="1:3" r="3">
      <c s="3" r="A3" t="s">
        <v>402</v>
      </c>
    </row>
    <row spans="1:3" r="4">
      <c s="4" r="A4" t="s">
        <v>403</v>
      </c>
      <c s="4" r="B4" t="s">
        <v>404</v>
      </c>
      <c s="4" r="C4" t="s">
        <v>405</v>
      </c>
    </row>
    <row spans="1:3" r="5">
      <c s="4" r="A5" t="s">
        <v>406</v>
      </c>
      <c s="4" r="B5" t="s">
        <v>407</v>
      </c>
      <c s="4" r="C5" t="s">
        <v>408</v>
      </c>
    </row>
    <row spans="1:3" r="6">
      <c s="4" r="A6" t="s">
        <v>409</v>
      </c>
    </row>
    <row spans="1:3" r="7">
      <c s="3" r="A7" t="s">
        <v>402</v>
      </c>
    </row>
    <row spans="1:3" r="8">
      <c s="4" r="A8" t="s">
        <v>410</v>
      </c>
      <c s="7" r="B8" t="n">
        <v>2474</v>
      </c>
      <c s="7" r="C8" t="n">
        <v>2557</v>
      </c>
    </row>
    <row spans="1:3" r="9">
      <c s="4" r="A9" t="s">
        <v>411</v>
      </c>
      <c s="4" r="B9" t="s">
        <v>412</v>
      </c>
      <c s="4" r="C9" t="s">
        <v>412</v>
      </c>
    </row>
    <row spans="1:3" r="10">
      <c s="4" r="A10" t="s">
        <v>413</v>
      </c>
      <c s="4" r="B10" t="s">
        <v>414</v>
      </c>
      <c s="4" r="C10"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5</v>
      </c>
      <c s="2" r="B1" t="s">
        <v>26</v>
      </c>
      <c s="2" r="C1" t="s">
        <v>27</v>
      </c>
    </row>
    <row spans="1:3" r="2">
      <c s="4" r="A2" t="s">
        <v>254</v>
      </c>
    </row>
    <row spans="1:3" r="3">
      <c s="3" r="A3" t="s">
        <v>416</v>
      </c>
    </row>
    <row spans="1:3" r="4">
      <c s="4" r="A4" t="s">
        <v>417</v>
      </c>
      <c s="7" r="B4" t="n">
        <v>8866</v>
      </c>
      <c s="7" r="C4" t="n">
        <v>10127</v>
      </c>
    </row>
    <row spans="1:3" r="5">
      <c s="4" r="A5" t="s">
        <v>418</v>
      </c>
    </row>
    <row spans="1:3" r="6">
      <c s="3" r="A6" t="s">
        <v>416</v>
      </c>
    </row>
    <row spans="1:3" r="7">
      <c s="4" r="A7" t="s">
        <v>417</v>
      </c>
      <c s="6" r="B7" t="n">
        <v>4363</v>
      </c>
      <c s="6" r="C7" t="n">
        <v>3083</v>
      </c>
    </row>
    <row spans="1:3" r="8">
      <c s="4" r="A8" t="s">
        <v>419</v>
      </c>
    </row>
    <row spans="1:3" r="9">
      <c s="3" r="A9" t="s">
        <v>416</v>
      </c>
    </row>
    <row spans="1:3" r="10">
      <c s="4" r="A10" t="s">
        <v>417</v>
      </c>
      <c s="6" r="B10" t="n">
        <v>0</v>
      </c>
      <c s="6" r="C10" t="n">
        <v>0</v>
      </c>
    </row>
    <row spans="1:3" r="11">
      <c s="4" r="A11" t="s">
        <v>420</v>
      </c>
    </row>
    <row spans="1:3" r="12">
      <c s="3" r="A12" t="s">
        <v>416</v>
      </c>
    </row>
    <row spans="1:3" r="13">
      <c s="4" r="A13" t="s">
        <v>417</v>
      </c>
      <c s="6" r="B13" t="n">
        <v>0</v>
      </c>
      <c s="6" r="C13" t="n">
        <v>0</v>
      </c>
    </row>
    <row spans="1:3" r="14">
      <c s="4" r="A14" t="s">
        <v>421</v>
      </c>
    </row>
    <row spans="1:3" r="15">
      <c s="3" r="A15" t="s">
        <v>416</v>
      </c>
    </row>
    <row spans="1:3" r="16">
      <c s="4" r="A16" t="s">
        <v>417</v>
      </c>
      <c s="6" r="B16" t="n">
        <v>8866</v>
      </c>
      <c s="6" r="C16" t="n">
        <v>10127</v>
      </c>
    </row>
    <row spans="1:3" r="17">
      <c s="4" r="A17" t="s">
        <v>422</v>
      </c>
    </row>
    <row spans="1:3" r="18">
      <c s="3" r="A18" t="s">
        <v>416</v>
      </c>
    </row>
    <row spans="1:3" r="19">
      <c s="4" r="A19" t="s">
        <v>417</v>
      </c>
      <c s="6" r="B19" t="n">
        <v>4363</v>
      </c>
      <c s="6" r="C19" t="n">
        <v>3083</v>
      </c>
    </row>
    <row spans="1:3" r="20">
      <c s="4" r="A20" t="s">
        <v>423</v>
      </c>
    </row>
    <row spans="1:3" r="21">
      <c s="3" r="A21" t="s">
        <v>416</v>
      </c>
    </row>
    <row spans="1:3" r="22">
      <c s="4" r="A22" t="s">
        <v>417</v>
      </c>
      <c s="6" r="B22" t="n">
        <v>0</v>
      </c>
      <c s="6" r="C22" t="n">
        <v>0</v>
      </c>
    </row>
    <row spans="1:3" r="23">
      <c s="4" r="A23" t="s">
        <v>424</v>
      </c>
    </row>
    <row spans="1:3" r="24">
      <c s="3" r="A24" t="s">
        <v>416</v>
      </c>
    </row>
    <row spans="1:3" r="25">
      <c s="4" r="A25" t="s">
        <v>417</v>
      </c>
      <c s="7" r="B25" t="n">
        <v>0</v>
      </c>
      <c s="7" r="C25"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425</v>
      </c>
      <c s="2" r="B1" t="s">
        <v>1</v>
      </c>
    </row>
    <row spans="1:3" r="2">
      <c s="2" r="B2" t="s">
        <v>26</v>
      </c>
      <c s="2" r="C2" t="s">
        <v>77</v>
      </c>
    </row>
    <row spans="1:3" r="3">
      <c s="3" r="A3" t="s">
        <v>426</v>
      </c>
    </row>
    <row spans="1:3" r="4">
      <c s="4" r="A4" t="s">
        <v>427</v>
      </c>
      <c s="7" r="B4" t="n">
        <v>6747</v>
      </c>
    </row>
    <row spans="1:3" r="5">
      <c s="4" r="A5" t="s">
        <v>428</v>
      </c>
      <c s="6" r="B5" t="n">
        <v>-93</v>
      </c>
    </row>
    <row spans="1:3" r="6">
      <c s="4" r="A6" t="s">
        <v>429</v>
      </c>
      <c s="6" r="B6" t="n">
        <v>138</v>
      </c>
    </row>
    <row spans="1:3" r="7">
      <c s="4" r="A7" t="s">
        <v>430</v>
      </c>
      <c s="6" r="B7" t="n">
        <v>45</v>
      </c>
    </row>
    <row spans="1:3" r="8">
      <c s="4" r="A8" t="s">
        <v>431</v>
      </c>
      <c s="6" r="B8" t="n">
        <v>190</v>
      </c>
      <c s="7" r="C8" t="n">
        <v>150</v>
      </c>
    </row>
    <row spans="1:3" r="9">
      <c s="4" r="A9" t="s">
        <v>432</v>
      </c>
      <c s="6" r="B9" t="n">
        <v>6982</v>
      </c>
    </row>
    <row spans="1:3" r="10">
      <c s="4" r="A10" t="s">
        <v>433</v>
      </c>
    </row>
    <row spans="1:3" r="11">
      <c s="3" r="A11" t="s">
        <v>426</v>
      </c>
    </row>
    <row spans="1:3" r="12">
      <c s="4" r="A12" t="s">
        <v>428</v>
      </c>
      <c s="6" r="B12" t="n">
        <v>-78</v>
      </c>
    </row>
    <row spans="1:3" r="13">
      <c s="4" r="A13" t="s">
        <v>429</v>
      </c>
      <c s="6" r="B13" t="n">
        <v>44</v>
      </c>
    </row>
    <row spans="1:3" r="14">
      <c s="4" r="A14" t="s">
        <v>434</v>
      </c>
    </row>
    <row spans="1:3" r="15">
      <c s="3" r="A15" t="s">
        <v>426</v>
      </c>
    </row>
    <row spans="1:3" r="16">
      <c s="4" r="A16" t="s">
        <v>428</v>
      </c>
      <c s="6" r="B16" t="n">
        <v>-9</v>
      </c>
    </row>
    <row spans="1:3" r="17">
      <c s="4" r="A17" t="s">
        <v>429</v>
      </c>
      <c s="6" r="B17" t="n">
        <v>18</v>
      </c>
    </row>
    <row spans="1:3" r="18">
      <c s="4" r="A18" t="s">
        <v>435</v>
      </c>
    </row>
    <row spans="1:3" r="19">
      <c s="3" r="A19" t="s">
        <v>426</v>
      </c>
    </row>
    <row spans="1:3" r="20">
      <c s="4" r="A20" t="s">
        <v>428</v>
      </c>
      <c s="6" r="B20" t="n">
        <v>-6</v>
      </c>
    </row>
    <row spans="1:3" r="21">
      <c s="4" r="A21" t="s">
        <v>429</v>
      </c>
      <c s="7" r="B21" t="n">
        <v>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36</v>
      </c>
      <c s="2" r="B1" t="s">
        <v>26</v>
      </c>
      <c s="2" r="C1" t="s">
        <v>27</v>
      </c>
    </row>
    <row spans="1:3" r="2">
      <c s="3" r="A2" t="s">
        <v>437</v>
      </c>
    </row>
    <row spans="1:3" r="3">
      <c s="4" r="A3" t="s">
        <v>39</v>
      </c>
      <c s="7" r="B3" t="n">
        <v>6982</v>
      </c>
      <c s="7" r="C3" t="n">
        <v>6747</v>
      </c>
    </row>
    <row spans="1:3" r="4">
      <c s="4" r="A4" t="s">
        <v>438</v>
      </c>
      <c s="4" r="B4" t="s">
        <v>439</v>
      </c>
      <c s="4" r="C4" t="s">
        <v>439</v>
      </c>
    </row>
    <row spans="1:3" r="5">
      <c s="4" r="A5" t="s">
        <v>440</v>
      </c>
    </row>
    <row spans="1:3" r="6">
      <c s="3" r="A6" t="s">
        <v>437</v>
      </c>
    </row>
    <row spans="1:3" r="7">
      <c s="4" r="A7" t="s">
        <v>39</v>
      </c>
      <c s="7" r="B7" t="n">
        <v>1020</v>
      </c>
      <c s="7" r="C7" t="n">
        <v>895</v>
      </c>
    </row>
    <row spans="1:3" r="8">
      <c s="4" r="A8" t="s">
        <v>438</v>
      </c>
      <c s="4" r="B8" t="s">
        <v>441</v>
      </c>
      <c s="4" r="C8" t="s">
        <v>442</v>
      </c>
    </row>
    <row spans="1:3" r="9">
      <c s="4" r="A9" t="s">
        <v>443</v>
      </c>
    </row>
    <row spans="1:3" r="10">
      <c s="3" r="A10" t="s">
        <v>437</v>
      </c>
    </row>
    <row spans="1:3" r="11">
      <c s="4" r="A11" t="s">
        <v>39</v>
      </c>
      <c s="7" r="B11" t="n">
        <v>3410</v>
      </c>
      <c s="7" r="C11" t="n">
        <v>3018</v>
      </c>
    </row>
    <row spans="1:3" r="12">
      <c s="4" r="A12" t="s">
        <v>438</v>
      </c>
      <c s="4" r="B12" t="s">
        <v>444</v>
      </c>
      <c s="4" r="C12" t="s">
        <v>445</v>
      </c>
    </row>
    <row spans="1:3" r="13">
      <c s="4" r="A13" t="s">
        <v>446</v>
      </c>
    </row>
    <row spans="1:3" r="14">
      <c s="3" r="A14" t="s">
        <v>437</v>
      </c>
    </row>
    <row spans="1:3" r="15">
      <c s="4" r="A15" t="s">
        <v>39</v>
      </c>
      <c s="7" r="B15" t="n">
        <v>1584</v>
      </c>
      <c s="7" r="C15" t="n">
        <v>1477</v>
      </c>
    </row>
    <row spans="1:3" r="16">
      <c s="4" r="A16" t="s">
        <v>438</v>
      </c>
      <c s="4" r="B16" t="s">
        <v>447</v>
      </c>
      <c s="4" r="C16" t="s">
        <v>448</v>
      </c>
    </row>
    <row spans="1:3" r="17">
      <c s="4" r="A17" t="s">
        <v>449</v>
      </c>
    </row>
    <row spans="1:3" r="18">
      <c s="3" r="A18" t="s">
        <v>437</v>
      </c>
    </row>
    <row spans="1:3" r="19">
      <c s="4" r="A19" t="s">
        <v>39</v>
      </c>
      <c s="7" r="B19" t="n">
        <v>144</v>
      </c>
      <c s="7" r="C19" t="n">
        <v>141</v>
      </c>
    </row>
    <row spans="1:3" r="20">
      <c s="4" r="A20" t="s">
        <v>438</v>
      </c>
      <c s="4" r="B20" t="s">
        <v>450</v>
      </c>
      <c s="4" r="C20" t="s">
        <v>451</v>
      </c>
    </row>
    <row spans="1:3" r="21">
      <c s="4" r="A21" t="s">
        <v>452</v>
      </c>
    </row>
    <row spans="1:3" r="22">
      <c s="3" r="A22" t="s">
        <v>437</v>
      </c>
    </row>
    <row spans="1:3" r="23">
      <c s="4" r="A23" t="s">
        <v>39</v>
      </c>
      <c s="7" r="B23" t="n">
        <v>824</v>
      </c>
      <c s="7" r="C23" t="n">
        <v>1216</v>
      </c>
    </row>
    <row spans="1:3" r="24">
      <c s="4" r="A24" t="s">
        <v>438</v>
      </c>
      <c s="4" r="B24" t="s">
        <v>453</v>
      </c>
      <c s="4" r="C24" t="s">
        <v>4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4</v>
      </c>
      <c s="2" r="B1" t="s">
        <v>1</v>
      </c>
    </row>
    <row spans="1:3" r="2">
      <c s="2" r="B2" t="s">
        <v>26</v>
      </c>
      <c s="2" r="C2" t="s">
        <v>77</v>
      </c>
    </row>
    <row spans="1:3" r="3">
      <c s="3" r="A3" t="s">
        <v>455</v>
      </c>
    </row>
    <row spans="1:3" r="4">
      <c s="4" r="A4" t="s">
        <v>456</v>
      </c>
      <c s="7" r="B4" t="n">
        <v>45</v>
      </c>
      <c s="7" r="C4" t="n">
        <v>34</v>
      </c>
    </row>
    <row spans="1:3" r="5">
      <c s="4" r="A5" t="s">
        <v>457</v>
      </c>
      <c s="7" r="B5" t="n">
        <v>45</v>
      </c>
      <c s="7" r="C5" t="n">
        <v>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8</v>
      </c>
      <c s="2" r="B1" t="s">
        <v>26</v>
      </c>
      <c s="2" r="C1" t="s">
        <v>27</v>
      </c>
    </row>
    <row spans="1:3" r="2">
      <c s="3" r="A2" t="s">
        <v>38</v>
      </c>
    </row>
    <row spans="1:3" r="3">
      <c s="4" r="A3" t="s">
        <v>459</v>
      </c>
      <c s="7" r="B3" t="n">
        <v>8866</v>
      </c>
      <c s="7" r="C3" t="n">
        <v>10127</v>
      </c>
    </row>
    <row spans="1:3" r="4">
      <c s="4" r="A4" t="s">
        <v>460</v>
      </c>
      <c s="6" r="B4" t="n">
        <v>788898</v>
      </c>
      <c s="6" r="C4" t="n">
        <v>762388</v>
      </c>
    </row>
    <row spans="1:3" r="5">
      <c s="4" r="A5" t="s">
        <v>118</v>
      </c>
      <c s="6" r="B5" t="n">
        <v>797764</v>
      </c>
      <c s="6" r="C5" t="n">
        <v>772515</v>
      </c>
    </row>
    <row spans="1:3" r="6">
      <c s="3" r="A6" t="s">
        <v>461</v>
      </c>
    </row>
    <row spans="1:3" r="7">
      <c s="4" r="A7" t="s">
        <v>459</v>
      </c>
      <c s="6" r="B7" t="n">
        <v>967</v>
      </c>
      <c s="6" r="C7" t="n">
        <v>957</v>
      </c>
    </row>
    <row spans="1:3" r="8">
      <c s="4" r="A8" t="s">
        <v>460</v>
      </c>
      <c s="6" r="B8" t="n">
        <v>6015</v>
      </c>
      <c s="6" r="C8" t="n">
        <v>5790</v>
      </c>
    </row>
    <row spans="1:3" r="9">
      <c s="4" r="A9" t="s">
        <v>118</v>
      </c>
      <c s="6" r="B9" t="n">
        <v>6982</v>
      </c>
      <c s="6" r="C9" t="n">
        <v>6747</v>
      </c>
    </row>
    <row spans="1:3" r="10">
      <c s="4" r="A10" t="s">
        <v>433</v>
      </c>
    </row>
    <row spans="1:3" r="11">
      <c s="3" r="A11" t="s">
        <v>38</v>
      </c>
    </row>
    <row spans="1:3" r="12">
      <c s="4" r="A12" t="s">
        <v>459</v>
      </c>
      <c s="6" r="B12" t="n">
        <v>8556</v>
      </c>
      <c s="6" r="C12" t="n">
        <v>9782</v>
      </c>
    </row>
    <row spans="1:3" r="13">
      <c s="4" r="A13" t="s">
        <v>460</v>
      </c>
      <c s="6" r="B13" t="n">
        <v>637661</v>
      </c>
      <c s="6" r="C13" t="n">
        <v>610996</v>
      </c>
    </row>
    <row spans="1:3" r="14">
      <c s="4" r="A14" t="s">
        <v>118</v>
      </c>
      <c s="6" r="B14" t="n">
        <v>646217</v>
      </c>
      <c s="6" r="C14" t="n">
        <v>620778</v>
      </c>
    </row>
    <row spans="1:3" r="15">
      <c s="3" r="A15" t="s">
        <v>461</v>
      </c>
    </row>
    <row spans="1:3" r="16">
      <c s="4" r="A16" t="s">
        <v>459</v>
      </c>
      <c s="6" r="B16" t="n">
        <v>880</v>
      </c>
      <c s="6" r="C16" t="n">
        <v>882</v>
      </c>
    </row>
    <row spans="1:3" r="17">
      <c s="4" r="A17" t="s">
        <v>460</v>
      </c>
      <c s="6" r="B17" t="n">
        <v>4114</v>
      </c>
      <c s="6" r="C17" t="n">
        <v>3613</v>
      </c>
    </row>
    <row spans="1:3" r="18">
      <c s="4" r="A18" t="s">
        <v>118</v>
      </c>
      <c s="6" r="B18" t="n">
        <v>4994</v>
      </c>
      <c s="6" r="C18" t="n">
        <v>4495</v>
      </c>
    </row>
    <row spans="1:3" r="19">
      <c s="4" r="A19" t="s">
        <v>434</v>
      </c>
    </row>
    <row spans="1:3" r="20">
      <c s="3" r="A20" t="s">
        <v>38</v>
      </c>
    </row>
    <row spans="1:3" r="21">
      <c s="4" r="A21" t="s">
        <v>459</v>
      </c>
      <c s="6" r="B21" t="n">
        <v>37</v>
      </c>
      <c s="6" r="C21" t="n">
        <v>39</v>
      </c>
    </row>
    <row spans="1:3" r="22">
      <c s="4" r="A22" t="s">
        <v>460</v>
      </c>
      <c s="6" r="B22" t="n">
        <v>15257</v>
      </c>
      <c s="6" r="C22" t="n">
        <v>19591</v>
      </c>
    </row>
    <row spans="1:3" r="23">
      <c s="4" r="A23" t="s">
        <v>118</v>
      </c>
      <c s="6" r="B23" t="n">
        <v>15294</v>
      </c>
      <c s="6" r="C23" t="n">
        <v>19630</v>
      </c>
    </row>
    <row spans="1:3" r="24">
      <c s="3" r="A24" t="s">
        <v>461</v>
      </c>
    </row>
    <row spans="1:3" r="25">
      <c s="4" r="A25" t="s">
        <v>459</v>
      </c>
      <c s="6" r="B25" t="n">
        <v>25</v>
      </c>
      <c s="6" r="C25" t="n">
        <v>25</v>
      </c>
    </row>
    <row spans="1:3" r="26">
      <c s="4" r="A26" t="s">
        <v>460</v>
      </c>
      <c s="6" r="B26" t="n">
        <v>943</v>
      </c>
      <c s="6" r="C26" t="n">
        <v>1332</v>
      </c>
    </row>
    <row spans="1:3" r="27">
      <c s="4" r="A27" t="s">
        <v>118</v>
      </c>
      <c s="6" r="B27" t="n">
        <v>968</v>
      </c>
      <c s="6" r="C27" t="n">
        <v>1357</v>
      </c>
    </row>
    <row spans="1:3" r="28">
      <c s="4" r="A28" t="s">
        <v>462</v>
      </c>
    </row>
    <row spans="1:3" r="29">
      <c s="3" r="A29" t="s">
        <v>38</v>
      </c>
    </row>
    <row spans="1:3" r="30">
      <c s="4" r="A30" t="s">
        <v>459</v>
      </c>
      <c s="6" r="B30" t="n">
        <v>273</v>
      </c>
      <c s="6" r="C30" t="n">
        <v>306</v>
      </c>
    </row>
    <row spans="1:3" r="31">
      <c s="4" r="A31" t="s">
        <v>460</v>
      </c>
      <c s="6" r="B31" t="n">
        <v>135980</v>
      </c>
      <c s="6" r="C31" t="n">
        <v>131801</v>
      </c>
    </row>
    <row spans="1:3" r="32">
      <c s="4" r="A32" t="s">
        <v>118</v>
      </c>
      <c s="6" r="B32" t="n">
        <v>136253</v>
      </c>
      <c s="6" r="C32" t="n">
        <v>132107</v>
      </c>
    </row>
    <row spans="1:3" r="33">
      <c s="3" r="A33" t="s">
        <v>461</v>
      </c>
    </row>
    <row spans="1:3" r="34">
      <c s="4" r="A34" t="s">
        <v>459</v>
      </c>
      <c s="6" r="B34" t="n">
        <v>62</v>
      </c>
      <c s="6" r="C34" t="n">
        <v>50</v>
      </c>
    </row>
    <row spans="1:3" r="35">
      <c s="4" r="A35" t="s">
        <v>460</v>
      </c>
      <c s="6" r="B35" t="n">
        <v>958</v>
      </c>
      <c s="6" r="C35" t="n">
        <v>845</v>
      </c>
    </row>
    <row spans="1:3" r="36">
      <c s="4" r="A36" t="s">
        <v>118</v>
      </c>
      <c s="7" r="B36" t="n">
        <v>1020</v>
      </c>
      <c s="7" r="C36" t="n">
        <v>8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63</v>
      </c>
      <c s="2" r="B1" t="s">
        <v>1</v>
      </c>
      <c s="2" r="C1" t="s">
        <v>286</v>
      </c>
    </row>
    <row spans="1:3" r="2">
      <c s="2" r="B2" t="s">
        <v>26</v>
      </c>
      <c s="2" r="C2" t="s">
        <v>27</v>
      </c>
    </row>
    <row spans="1:3" r="3">
      <c s="3" r="A3" t="s">
        <v>455</v>
      </c>
    </row>
    <row spans="1:3" r="4">
      <c s="4" r="A4" t="s">
        <v>464</v>
      </c>
      <c s="7" r="B4" t="n">
        <v>4776</v>
      </c>
      <c s="7" r="C4" t="n">
        <v>6020</v>
      </c>
    </row>
    <row spans="1:3" r="5">
      <c s="4" r="A5" t="s">
        <v>465</v>
      </c>
      <c s="6" r="B5" t="n">
        <v>4815</v>
      </c>
      <c s="6" r="C5" t="n">
        <v>6058</v>
      </c>
    </row>
    <row spans="1:3" r="6">
      <c s="4" r="A6" t="s">
        <v>466</v>
      </c>
      <c s="6" r="B6" t="n">
        <v>0</v>
      </c>
      <c s="6" r="C6" t="n">
        <v>0</v>
      </c>
    </row>
    <row spans="1:3" r="7">
      <c s="4" r="A7" t="s">
        <v>467</v>
      </c>
      <c s="6" r="B7" t="n">
        <v>5398</v>
      </c>
      <c s="6" r="C7" t="n">
        <v>5314</v>
      </c>
    </row>
    <row spans="1:3" r="8">
      <c s="4" r="A8" t="s">
        <v>468</v>
      </c>
      <c s="6" r="B8" t="n">
        <v>7</v>
      </c>
      <c s="6" r="C8" t="n">
        <v>50</v>
      </c>
    </row>
    <row spans="1:3" r="9">
      <c s="4" r="A9" t="s">
        <v>469</v>
      </c>
      <c s="6" r="B9" t="n">
        <v>4090</v>
      </c>
      <c s="6" r="C9" t="n">
        <v>4107</v>
      </c>
    </row>
    <row spans="1:3" r="10">
      <c s="4" r="A10" t="s">
        <v>470</v>
      </c>
      <c s="6" r="B10" t="n">
        <v>4090</v>
      </c>
      <c s="6" r="C10" t="n">
        <v>4107</v>
      </c>
    </row>
    <row spans="1:3" r="11">
      <c s="4" r="A11" t="s">
        <v>471</v>
      </c>
      <c s="6" r="B11" t="n">
        <v>967</v>
      </c>
      <c s="6" r="C11" t="n">
        <v>957</v>
      </c>
    </row>
    <row spans="1:3" r="12">
      <c s="4" r="A12" t="s">
        <v>472</v>
      </c>
      <c s="6" r="B12" t="n">
        <v>4098</v>
      </c>
      <c s="6" r="C12" t="n">
        <v>4338</v>
      </c>
    </row>
    <row spans="1:3" r="13">
      <c s="4" r="A13" t="s">
        <v>473</v>
      </c>
      <c s="6" r="B13" t="n">
        <v>38</v>
      </c>
      <c s="6" r="C13" t="n">
        <v>161</v>
      </c>
    </row>
    <row spans="1:3" r="14">
      <c s="4" r="A14" t="s">
        <v>474</v>
      </c>
      <c s="6" r="B14" t="n">
        <v>8866</v>
      </c>
      <c s="6" r="C14" t="n">
        <v>10127</v>
      </c>
    </row>
    <row spans="1:3" r="15">
      <c s="4" r="A15" t="s">
        <v>475</v>
      </c>
      <c s="6" r="B15" t="n">
        <v>8905</v>
      </c>
      <c s="6" r="C15" t="n">
        <v>10165</v>
      </c>
    </row>
    <row spans="1:3" r="16">
      <c s="4" r="A16" t="s">
        <v>476</v>
      </c>
      <c s="6" r="B16" t="n">
        <v>967</v>
      </c>
      <c s="6" r="C16" t="n">
        <v>957</v>
      </c>
    </row>
    <row spans="1:3" r="17">
      <c s="4" r="A17" t="s">
        <v>477</v>
      </c>
      <c s="6" r="B17" t="n">
        <v>9496</v>
      </c>
      <c s="6" r="C17" t="n">
        <v>9652</v>
      </c>
    </row>
    <row spans="1:3" r="18">
      <c s="4" r="A18" t="s">
        <v>478</v>
      </c>
      <c s="6" r="B18" t="n">
        <v>45</v>
      </c>
      <c s="6" r="C18" t="n">
        <v>211</v>
      </c>
    </row>
    <row spans="1:3" r="19">
      <c s="4" r="A19" t="s">
        <v>479</v>
      </c>
    </row>
    <row spans="1:3" r="20">
      <c s="3" r="A20" t="s">
        <v>455</v>
      </c>
    </row>
    <row spans="1:3" r="21">
      <c s="4" r="A21" t="s">
        <v>464</v>
      </c>
      <c s="6" r="B21" t="n">
        <v>0</v>
      </c>
      <c s="6" r="C21" t="n">
        <v>0</v>
      </c>
    </row>
    <row spans="1:3" r="22">
      <c s="4" r="A22" t="s">
        <v>465</v>
      </c>
      <c s="6" r="B22" t="n">
        <v>0</v>
      </c>
      <c s="6" r="C22" t="n">
        <v>0</v>
      </c>
    </row>
    <row spans="1:3" r="23">
      <c s="4" r="A23" t="s">
        <v>466</v>
      </c>
      <c s="6" r="B23" t="n">
        <v>0</v>
      </c>
      <c s="6" r="C23" t="n">
        <v>0</v>
      </c>
    </row>
    <row spans="1:3" r="24">
      <c s="4" r="A24" t="s">
        <v>467</v>
      </c>
      <c s="6" r="B24" t="n">
        <v>0</v>
      </c>
      <c s="6" r="C24" t="n">
        <v>2</v>
      </c>
    </row>
    <row spans="1:3" r="25">
      <c s="4" r="A25" t="s">
        <v>468</v>
      </c>
      <c s="6" r="B25" t="n">
        <v>0</v>
      </c>
      <c s="6" r="C25" t="n">
        <v>0</v>
      </c>
    </row>
    <row spans="1:3" r="26">
      <c s="4" r="A26" t="s">
        <v>469</v>
      </c>
      <c s="6" r="B26" t="n">
        <v>273</v>
      </c>
      <c s="6" r="C26" t="n">
        <v>306</v>
      </c>
    </row>
    <row spans="1:3" r="27">
      <c s="4" r="A27" t="s">
        <v>470</v>
      </c>
      <c s="6" r="B27" t="n">
        <v>273</v>
      </c>
      <c s="6" r="C27" t="n">
        <v>306</v>
      </c>
    </row>
    <row spans="1:3" r="28">
      <c s="4" r="A28" t="s">
        <v>471</v>
      </c>
      <c s="6" r="B28" t="n">
        <v>62</v>
      </c>
      <c s="6" r="C28" t="n">
        <v>50</v>
      </c>
    </row>
    <row spans="1:3" r="29">
      <c s="4" r="A29" t="s">
        <v>472</v>
      </c>
      <c s="6" r="B29" t="n">
        <v>290</v>
      </c>
      <c s="6" r="C29" t="n">
        <v>264</v>
      </c>
    </row>
    <row spans="1:3" r="30">
      <c s="4" r="A30" t="s">
        <v>473</v>
      </c>
      <c s="6" r="B30" t="n">
        <v>3</v>
      </c>
      <c s="6" r="C30" t="n">
        <v>14</v>
      </c>
    </row>
    <row spans="1:3" r="31">
      <c s="4" r="A31" t="s">
        <v>474</v>
      </c>
      <c s="6" r="B31" t="n">
        <v>273</v>
      </c>
      <c s="6" r="C31" t="n">
        <v>306</v>
      </c>
    </row>
    <row spans="1:3" r="32">
      <c s="4" r="A32" t="s">
        <v>475</v>
      </c>
      <c s="6" r="B32" t="n">
        <v>273</v>
      </c>
      <c s="6" r="C32" t="n">
        <v>306</v>
      </c>
    </row>
    <row spans="1:3" r="33">
      <c s="4" r="A33" t="s">
        <v>476</v>
      </c>
      <c s="6" r="B33" t="n">
        <v>62</v>
      </c>
      <c s="6" r="C33" t="n">
        <v>50</v>
      </c>
    </row>
    <row spans="1:3" r="34">
      <c s="4" r="A34" t="s">
        <v>477</v>
      </c>
      <c s="6" r="B34" t="n">
        <v>290</v>
      </c>
      <c s="6" r="C34" t="n">
        <v>266</v>
      </c>
    </row>
    <row spans="1:3" r="35">
      <c s="4" r="A35" t="s">
        <v>478</v>
      </c>
      <c s="6" r="B35" t="n">
        <v>3</v>
      </c>
      <c s="6" r="C35" t="n">
        <v>14</v>
      </c>
    </row>
    <row spans="1:3" r="36">
      <c s="4" r="A36" t="s">
        <v>443</v>
      </c>
    </row>
    <row spans="1:3" r="37">
      <c s="3" r="A37" t="s">
        <v>455</v>
      </c>
    </row>
    <row spans="1:3" r="38">
      <c s="4" r="A38" t="s">
        <v>464</v>
      </c>
      <c s="6" r="B38" t="n">
        <v>4558</v>
      </c>
      <c s="6" r="C38" t="n">
        <v>5790</v>
      </c>
    </row>
    <row spans="1:3" r="39">
      <c s="4" r="A39" t="s">
        <v>465</v>
      </c>
      <c s="6" r="B39" t="n">
        <v>4597</v>
      </c>
      <c s="6" r="C39" t="n">
        <v>5828</v>
      </c>
    </row>
    <row spans="1:3" r="40">
      <c s="4" r="A40" t="s">
        <v>466</v>
      </c>
      <c s="6" r="B40" t="n">
        <v>0</v>
      </c>
      <c s="6" r="C40" t="n">
        <v>0</v>
      </c>
    </row>
    <row spans="1:3" r="41">
      <c s="4" r="A41" t="s">
        <v>467</v>
      </c>
      <c s="6" r="B41" t="n">
        <v>5174</v>
      </c>
      <c s="6" r="C41" t="n">
        <v>5099</v>
      </c>
    </row>
    <row spans="1:3" r="42">
      <c s="4" r="A42" t="s">
        <v>468</v>
      </c>
      <c s="6" r="B42" t="n">
        <v>7</v>
      </c>
      <c s="6" r="C42" t="n">
        <v>50</v>
      </c>
    </row>
    <row spans="1:3" r="43">
      <c s="4" r="A43" t="s">
        <v>469</v>
      </c>
      <c s="6" r="B43" t="n">
        <v>2957</v>
      </c>
      <c s="6" r="C43" t="n">
        <v>2927</v>
      </c>
    </row>
    <row spans="1:3" r="44">
      <c s="4" r="A44" t="s">
        <v>470</v>
      </c>
      <c s="6" r="B44" t="n">
        <v>2957</v>
      </c>
      <c s="6" r="C44" t="n">
        <v>2927</v>
      </c>
    </row>
    <row spans="1:3" r="45">
      <c s="4" r="A45" t="s">
        <v>471</v>
      </c>
      <c s="6" r="B45" t="n">
        <v>452</v>
      </c>
      <c s="6" r="C45" t="n">
        <v>444</v>
      </c>
    </row>
    <row spans="1:3" r="46">
      <c s="4" r="A46" t="s">
        <v>472</v>
      </c>
      <c s="6" r="B46" t="n">
        <v>2942</v>
      </c>
      <c s="6" r="C46" t="n">
        <v>2891</v>
      </c>
    </row>
    <row spans="1:3" r="47">
      <c s="4" r="A47" t="s">
        <v>473</v>
      </c>
      <c s="6" r="B47" t="n">
        <v>31</v>
      </c>
      <c s="6" r="C47" t="n">
        <v>132</v>
      </c>
    </row>
    <row spans="1:3" r="48">
      <c s="4" r="A48" t="s">
        <v>474</v>
      </c>
      <c s="6" r="B48" t="n">
        <v>7515</v>
      </c>
      <c s="6" r="C48" t="n">
        <v>8717</v>
      </c>
    </row>
    <row spans="1:3" r="49">
      <c s="4" r="A49" t="s">
        <v>475</v>
      </c>
      <c s="6" r="B49" t="n">
        <v>7554</v>
      </c>
      <c s="6" r="C49" t="n">
        <v>8755</v>
      </c>
    </row>
    <row spans="1:3" r="50">
      <c s="4" r="A50" t="s">
        <v>476</v>
      </c>
      <c s="6" r="B50" t="n">
        <v>452</v>
      </c>
      <c s="6" r="C50" t="n">
        <v>444</v>
      </c>
    </row>
    <row spans="1:3" r="51">
      <c s="4" r="A51" t="s">
        <v>477</v>
      </c>
      <c s="6" r="B51" t="n">
        <v>8116</v>
      </c>
      <c s="6" r="C51" t="n">
        <v>7990</v>
      </c>
    </row>
    <row spans="1:3" r="52">
      <c s="4" r="A52" t="s">
        <v>478</v>
      </c>
      <c s="6" r="B52" t="n">
        <v>38</v>
      </c>
      <c s="6" r="C52" t="n">
        <v>182</v>
      </c>
    </row>
    <row spans="1:3" r="53">
      <c s="4" r="A53" t="s">
        <v>480</v>
      </c>
    </row>
    <row spans="1:3" r="54">
      <c s="3" r="A54" t="s">
        <v>455</v>
      </c>
    </row>
    <row spans="1:3" r="55">
      <c s="4" r="A55" t="s">
        <v>464</v>
      </c>
      <c s="6" r="B55" t="n">
        <v>212</v>
      </c>
      <c s="6" r="C55" t="n">
        <v>223</v>
      </c>
    </row>
    <row spans="1:3" r="56">
      <c s="4" r="A56" t="s">
        <v>465</v>
      </c>
      <c s="6" r="B56" t="n">
        <v>212</v>
      </c>
      <c s="6" r="C56" t="n">
        <v>223</v>
      </c>
    </row>
    <row spans="1:3" r="57">
      <c s="4" r="A57" t="s">
        <v>466</v>
      </c>
      <c s="6" r="B57" t="n">
        <v>0</v>
      </c>
      <c s="6" r="C57" t="n">
        <v>0</v>
      </c>
    </row>
    <row spans="1:3" r="58">
      <c s="4" r="A58" t="s">
        <v>467</v>
      </c>
      <c s="6" r="B58" t="n">
        <v>218</v>
      </c>
      <c s="6" r="C58" t="n">
        <v>205</v>
      </c>
    </row>
    <row spans="1:3" r="59">
      <c s="4" r="A59" t="s">
        <v>468</v>
      </c>
      <c s="6" r="B59" t="n">
        <v>0</v>
      </c>
      <c s="6" r="C59" t="n">
        <v>0</v>
      </c>
    </row>
    <row spans="1:3" r="60">
      <c s="4" r="A60" t="s">
        <v>469</v>
      </c>
      <c s="6" r="B60" t="n">
        <v>829</v>
      </c>
      <c s="6" r="C60" t="n">
        <v>842</v>
      </c>
    </row>
    <row spans="1:3" r="61">
      <c s="4" r="A61" t="s">
        <v>470</v>
      </c>
      <c s="6" r="B61" t="n">
        <v>829</v>
      </c>
      <c s="6" r="C61" t="n">
        <v>842</v>
      </c>
    </row>
    <row spans="1:3" r="62">
      <c s="4" r="A62" t="s">
        <v>471</v>
      </c>
      <c s="6" r="B62" t="n">
        <v>428</v>
      </c>
      <c s="6" r="C62" t="n">
        <v>438</v>
      </c>
    </row>
    <row spans="1:3" r="63">
      <c s="4" r="A63" t="s">
        <v>472</v>
      </c>
      <c s="6" r="B63" t="n">
        <v>835</v>
      </c>
      <c s="6" r="C63" t="n">
        <v>1152</v>
      </c>
    </row>
    <row spans="1:3" r="64">
      <c s="4" r="A64" t="s">
        <v>473</v>
      </c>
      <c s="6" r="B64" t="n">
        <v>4</v>
      </c>
      <c s="6" r="C64" t="n">
        <v>15</v>
      </c>
    </row>
    <row spans="1:3" r="65">
      <c s="4" r="A65" t="s">
        <v>474</v>
      </c>
      <c s="6" r="B65" t="n">
        <v>1041</v>
      </c>
      <c s="6" r="C65" t="n">
        <v>1065</v>
      </c>
    </row>
    <row spans="1:3" r="66">
      <c s="4" r="A66" t="s">
        <v>475</v>
      </c>
      <c s="6" r="B66" t="n">
        <v>1041</v>
      </c>
      <c s="6" r="C66" t="n">
        <v>1065</v>
      </c>
    </row>
    <row spans="1:3" r="67">
      <c s="4" r="A67" t="s">
        <v>476</v>
      </c>
      <c s="6" r="B67" t="n">
        <v>428</v>
      </c>
      <c s="6" r="C67" t="n">
        <v>438</v>
      </c>
    </row>
    <row spans="1:3" r="68">
      <c s="4" r="A68" t="s">
        <v>477</v>
      </c>
      <c s="6" r="B68" t="n">
        <v>1053</v>
      </c>
      <c s="6" r="C68" t="n">
        <v>1357</v>
      </c>
    </row>
    <row spans="1:3" r="69">
      <c s="4" r="A69" t="s">
        <v>478</v>
      </c>
      <c s="6" r="B69" t="n">
        <v>4</v>
      </c>
      <c s="6" r="C69" t="n">
        <v>15</v>
      </c>
    </row>
    <row spans="1:3" r="70">
      <c s="4" r="A70" t="s">
        <v>481</v>
      </c>
    </row>
    <row spans="1:3" r="71">
      <c s="3" r="A71" t="s">
        <v>455</v>
      </c>
    </row>
    <row spans="1:3" r="72">
      <c s="4" r="A72" t="s">
        <v>464</v>
      </c>
      <c s="6" r="B72" t="n">
        <v>6</v>
      </c>
      <c s="6" r="C72" t="n">
        <v>7</v>
      </c>
    </row>
    <row spans="1:3" r="73">
      <c s="4" r="A73" t="s">
        <v>465</v>
      </c>
      <c s="6" r="B73" t="n">
        <v>6</v>
      </c>
      <c s="6" r="C73" t="n">
        <v>7</v>
      </c>
    </row>
    <row spans="1:3" r="74">
      <c s="4" r="A74" t="s">
        <v>466</v>
      </c>
      <c s="6" r="B74" t="n">
        <v>0</v>
      </c>
      <c s="6" r="C74" t="n">
        <v>0</v>
      </c>
    </row>
    <row spans="1:3" r="75">
      <c s="4" r="A75" t="s">
        <v>467</v>
      </c>
      <c s="6" r="B75" t="n">
        <v>6</v>
      </c>
      <c s="6" r="C75" t="n">
        <v>8</v>
      </c>
    </row>
    <row spans="1:3" r="76">
      <c s="4" r="A76" t="s">
        <v>468</v>
      </c>
      <c s="6" r="B76" t="n">
        <v>0</v>
      </c>
      <c s="6" r="C76" t="n">
        <v>0</v>
      </c>
    </row>
    <row spans="1:3" r="77">
      <c s="4" r="A77" t="s">
        <v>469</v>
      </c>
      <c s="6" r="B77" t="n">
        <v>31</v>
      </c>
      <c s="6" r="C77" t="n">
        <v>32</v>
      </c>
    </row>
    <row spans="1:3" r="78">
      <c s="4" r="A78" t="s">
        <v>470</v>
      </c>
      <c s="6" r="B78" t="n">
        <v>31</v>
      </c>
      <c s="6" r="C78" t="n">
        <v>32</v>
      </c>
    </row>
    <row spans="1:3" r="79">
      <c s="4" r="A79" t="s">
        <v>471</v>
      </c>
      <c s="6" r="B79" t="n">
        <v>25</v>
      </c>
      <c s="6" r="C79" t="n">
        <v>25</v>
      </c>
    </row>
    <row spans="1:3" r="80">
      <c s="4" r="A80" t="s">
        <v>472</v>
      </c>
      <c s="6" r="B80" t="n">
        <v>31</v>
      </c>
      <c s="6" r="C80" t="n">
        <v>31</v>
      </c>
    </row>
    <row spans="1:3" r="81">
      <c s="4" r="A81" t="s">
        <v>473</v>
      </c>
      <c s="6" r="B81" t="n">
        <v>0</v>
      </c>
      <c s="6" r="C81" t="n">
        <v>0</v>
      </c>
    </row>
    <row spans="1:3" r="82">
      <c s="4" r="A82" t="s">
        <v>474</v>
      </c>
      <c s="6" r="B82" t="n">
        <v>37</v>
      </c>
      <c s="6" r="C82" t="n">
        <v>39</v>
      </c>
    </row>
    <row spans="1:3" r="83">
      <c s="4" r="A83" t="s">
        <v>475</v>
      </c>
      <c s="6" r="B83" t="n">
        <v>37</v>
      </c>
      <c s="6" r="C83" t="n">
        <v>39</v>
      </c>
    </row>
    <row spans="1:3" r="84">
      <c s="4" r="A84" t="s">
        <v>476</v>
      </c>
      <c s="6" r="B84" t="n">
        <v>25</v>
      </c>
      <c s="6" r="C84" t="n">
        <v>25</v>
      </c>
    </row>
    <row spans="1:3" r="85">
      <c s="4" r="A85" t="s">
        <v>477</v>
      </c>
      <c s="6" r="B85" t="n">
        <v>37</v>
      </c>
      <c s="6" r="C85" t="n">
        <v>39</v>
      </c>
    </row>
    <row spans="1:3" r="86">
      <c s="4" r="A86" t="s">
        <v>478</v>
      </c>
      <c s="7" r="B86" t="n">
        <v>0</v>
      </c>
      <c s="7" r="C8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482</v>
      </c>
      <c s="2" r="B1" t="s">
        <v>282</v>
      </c>
    </row>
    <row spans="1:2" r="2">
      <c s="3" r="A2" t="s">
        <v>483</v>
      </c>
    </row>
    <row spans="1:2" r="3">
      <c s="4" r="A3" t="s">
        <v>484</v>
      </c>
      <c s="7" r="B3" t="n">
        <v>40076</v>
      </c>
    </row>
    <row spans="1:2" r="4">
      <c s="4" r="A4" t="s">
        <v>485</v>
      </c>
      <c s="6" r="B4" t="n">
        <v>50168</v>
      </c>
    </row>
    <row spans="1:2" r="5">
      <c s="4" r="A5" t="s">
        <v>486</v>
      </c>
      <c s="6" r="B5" t="n">
        <v>38393</v>
      </c>
    </row>
    <row spans="1:2" r="6">
      <c s="4" r="A6" t="s">
        <v>462</v>
      </c>
    </row>
    <row spans="1:2" r="7">
      <c s="3" r="A7" t="s">
        <v>483</v>
      </c>
    </row>
    <row spans="1:2" r="8">
      <c s="4" r="A8" t="s">
        <v>484</v>
      </c>
      <c s="6" r="B8" t="n">
        <v>1519</v>
      </c>
    </row>
    <row spans="1:2" r="9">
      <c s="4" r="A9" t="s">
        <v>485</v>
      </c>
      <c s="6" r="B9" t="n">
        <v>1570</v>
      </c>
    </row>
    <row spans="1:2" r="10">
      <c s="4" r="A10" t="s">
        <v>486</v>
      </c>
      <c s="6" r="B10" t="n">
        <v>1513</v>
      </c>
    </row>
    <row spans="1:2" r="11">
      <c s="4" r="A11" t="s">
        <v>487</v>
      </c>
    </row>
    <row spans="1:2" r="12">
      <c s="3" r="A12" t="s">
        <v>483</v>
      </c>
    </row>
    <row spans="1:2" r="13">
      <c s="4" r="A13" t="s">
        <v>484</v>
      </c>
      <c s="6" r="B13" t="n">
        <v>29648</v>
      </c>
    </row>
    <row spans="1:2" r="14">
      <c s="4" r="A14" t="s">
        <v>485</v>
      </c>
      <c s="6" r="B14" t="n">
        <v>37869</v>
      </c>
    </row>
    <row spans="1:2" r="15">
      <c s="4" r="A15" t="s">
        <v>486</v>
      </c>
      <c s="6" r="B15" t="n">
        <v>28875</v>
      </c>
    </row>
    <row spans="1:2" r="16">
      <c s="4" r="A16" t="s">
        <v>488</v>
      </c>
    </row>
    <row spans="1:2" r="17">
      <c s="3" r="A17" t="s">
        <v>483</v>
      </c>
    </row>
    <row spans="1:2" r="18">
      <c s="4" r="A18" t="s">
        <v>484</v>
      </c>
      <c s="6" r="B18" t="n">
        <v>7933</v>
      </c>
    </row>
    <row spans="1:2" r="19">
      <c s="4" r="A19" t="s">
        <v>485</v>
      </c>
      <c s="6" r="B19" t="n">
        <v>9697</v>
      </c>
    </row>
    <row spans="1:2" r="20">
      <c s="4" r="A20" t="s">
        <v>486</v>
      </c>
      <c s="6" r="B20" t="n">
        <v>7048</v>
      </c>
    </row>
    <row spans="1:2" r="21">
      <c s="4" r="A21" t="s">
        <v>489</v>
      </c>
    </row>
    <row spans="1:2" r="22">
      <c s="3" r="A22" t="s">
        <v>483</v>
      </c>
    </row>
    <row spans="1:2" r="23">
      <c s="4" r="A23" t="s">
        <v>484</v>
      </c>
      <c s="6" r="B23" t="n">
        <v>976</v>
      </c>
    </row>
    <row spans="1:2" r="24">
      <c s="4" r="A24" t="s">
        <v>485</v>
      </c>
      <c s="6" r="B24" t="n">
        <v>1032</v>
      </c>
    </row>
    <row spans="1:2" r="25">
      <c s="4" r="A25" t="s">
        <v>486</v>
      </c>
      <c s="7" r="B25" t="n">
        <v>9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0</v>
      </c>
      <c s="2" r="B1" t="s">
        <v>1</v>
      </c>
    </row>
    <row spans="1:3" r="2">
      <c s="2" r="B2" t="s">
        <v>26</v>
      </c>
      <c s="2" r="C2" t="s">
        <v>77</v>
      </c>
    </row>
    <row spans="1:3" r="3">
      <c s="4" r="A3" t="s">
        <v>111</v>
      </c>
      <c s="7" r="B3" t="n">
        <v>2604</v>
      </c>
      <c s="7" r="C3" t="n">
        <v>2029</v>
      </c>
    </row>
    <row spans="1:3" r="4">
      <c s="4" r="A4" t="s">
        <v>112</v>
      </c>
      <c s="6" r="B4" t="n">
        <v>2071</v>
      </c>
      <c s="6" r="C4" t="n">
        <v>1124</v>
      </c>
    </row>
    <row spans="1:3" r="5">
      <c s="4" r="A5" t="s">
        <v>113</v>
      </c>
      <c s="6" r="B5" t="n">
        <v>12</v>
      </c>
      <c s="6" r="C5" t="n">
        <v>16</v>
      </c>
    </row>
    <row spans="1:3" r="6">
      <c s="4" r="A6" t="s">
        <v>114</v>
      </c>
      <c s="6" r="B6" t="n">
        <v>-710</v>
      </c>
      <c s="6" r="C6" t="n">
        <v>-388</v>
      </c>
    </row>
    <row spans="1:3" r="7">
      <c s="4" r="A7" t="s">
        <v>115</v>
      </c>
      <c s="6" r="B7" t="n">
        <v>1373</v>
      </c>
      <c s="6" r="C7" t="n">
        <v>752</v>
      </c>
    </row>
    <row spans="1:3" r="8">
      <c s="4" r="A8" t="s">
        <v>116</v>
      </c>
      <c s="7" r="B8" t="n">
        <v>3977</v>
      </c>
      <c s="7" r="C8" t="n">
        <v>27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0</v>
      </c>
      <c s="2" r="B1" t="s">
        <v>1</v>
      </c>
    </row>
    <row spans="1:3" r="2">
      <c s="2" r="B2" t="s">
        <v>26</v>
      </c>
      <c s="2" r="C2" t="s">
        <v>77</v>
      </c>
    </row>
    <row spans="1:3" r="3">
      <c s="3" r="A3" t="s">
        <v>483</v>
      </c>
    </row>
    <row spans="1:3" r="4">
      <c s="4" r="A4" t="s">
        <v>491</v>
      </c>
      <c s="7" r="B4" t="n">
        <v>1219</v>
      </c>
      <c s="7" r="C4" t="n">
        <v>1417</v>
      </c>
    </row>
    <row spans="1:3" r="5">
      <c s="4" r="A5" t="s">
        <v>492</v>
      </c>
      <c s="6" r="B5" t="n">
        <v>-21</v>
      </c>
      <c s="6" r="C5" t="n">
        <v>-198</v>
      </c>
    </row>
    <row spans="1:3" r="6">
      <c s="4" r="A6" t="s">
        <v>493</v>
      </c>
      <c s="6" r="B6" t="n">
        <v>0</v>
      </c>
      <c s="6" r="C6" t="n">
        <v>0</v>
      </c>
    </row>
    <row spans="1:3" r="7">
      <c s="4" r="A7" t="s">
        <v>494</v>
      </c>
      <c s="6" r="B7" t="n">
        <v>1198</v>
      </c>
      <c s="6" r="C7" t="n">
        <v>1219</v>
      </c>
    </row>
    <row spans="1:3" r="8">
      <c s="4" r="A8" t="s">
        <v>495</v>
      </c>
      <c s="6" r="B8" t="n">
        <v>1821</v>
      </c>
      <c s="6" r="C8" t="n">
        <v>2063</v>
      </c>
    </row>
    <row spans="1:3" r="9">
      <c s="4" r="A9" t="s">
        <v>496</v>
      </c>
      <c s="6" r="B9" t="n">
        <v>21</v>
      </c>
      <c s="6" r="C9" t="n">
        <v>198</v>
      </c>
    </row>
    <row spans="1:3" r="10">
      <c s="4" r="A10" t="s">
        <v>497</v>
      </c>
      <c s="6" r="B10" t="n">
        <v>-59</v>
      </c>
      <c s="6" r="C10" t="n">
        <v>-440</v>
      </c>
    </row>
    <row spans="1:3" r="11">
      <c s="4" r="A11" t="s">
        <v>498</v>
      </c>
      <c s="7" r="B11" t="n">
        <v>1783</v>
      </c>
      <c s="7" r="C11" t="n">
        <v>18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3"/>
    <col customWidth="1" max="2" min="2" width="21"/>
  </cols>
  <sheetData>
    <row spans="1:2" r="1">
      <c s="1" r="A1" t="s">
        <v>499</v>
      </c>
      <c s="2" r="B1" t="s">
        <v>1</v>
      </c>
    </row>
    <row spans="1:2" r="2">
      <c s="2" r="B2" t="s">
        <v>282</v>
      </c>
    </row>
    <row spans="1:2" r="3">
      <c s="3" r="A3" t="s">
        <v>500</v>
      </c>
    </row>
    <row spans="1:2" r="4">
      <c s="4" r="A4" t="s">
        <v>501</v>
      </c>
      <c s="7" r="B4" t="n">
        <v>296</v>
      </c>
    </row>
    <row spans="1:2" r="5">
      <c s="4" r="A5" t="s">
        <v>502</v>
      </c>
      <c s="6" r="B5" t="n">
        <v>289</v>
      </c>
    </row>
    <row spans="1:2" r="6">
      <c s="4" r="A6" t="s">
        <v>503</v>
      </c>
      <c s="6" r="B6" t="n">
        <v>1</v>
      </c>
    </row>
    <row spans="1:2" r="7">
      <c s="4" r="A7" t="s">
        <v>504</v>
      </c>
      <c s="6" r="B7" t="n">
        <v>4</v>
      </c>
    </row>
    <row spans="1:2" r="8">
      <c s="4" r="A8" t="s">
        <v>479</v>
      </c>
    </row>
    <row spans="1:2" r="9">
      <c s="3" r="A9" t="s">
        <v>500</v>
      </c>
    </row>
    <row spans="1:2" r="10">
      <c s="4" r="A10" t="s">
        <v>501</v>
      </c>
      <c s="6" r="B10" t="n">
        <v>0</v>
      </c>
    </row>
    <row spans="1:2" r="11">
      <c s="4" r="A11" t="s">
        <v>502</v>
      </c>
      <c s="6" r="B11" t="n">
        <v>0</v>
      </c>
    </row>
    <row spans="1:2" r="12">
      <c s="4" r="A12" t="s">
        <v>503</v>
      </c>
      <c s="6" r="B12" t="n">
        <v>0</v>
      </c>
    </row>
    <row spans="1:2" r="13">
      <c s="4" r="A13" t="s">
        <v>504</v>
      </c>
      <c s="6" r="B13" t="n">
        <v>0</v>
      </c>
    </row>
    <row spans="1:2" r="14">
      <c s="4" r="A14" t="s">
        <v>443</v>
      </c>
    </row>
    <row spans="1:2" r="15">
      <c s="3" r="A15" t="s">
        <v>500</v>
      </c>
    </row>
    <row spans="1:2" r="16">
      <c s="4" r="A16" t="s">
        <v>501</v>
      </c>
      <c s="6" r="B16" t="n">
        <v>296</v>
      </c>
    </row>
    <row spans="1:2" r="17">
      <c s="4" r="A17" t="s">
        <v>502</v>
      </c>
      <c s="6" r="B17" t="n">
        <v>289</v>
      </c>
    </row>
    <row spans="1:2" r="18">
      <c s="4" r="A18" t="s">
        <v>503</v>
      </c>
      <c s="6" r="B18" t="n">
        <v>1</v>
      </c>
    </row>
    <row spans="1:2" r="19">
      <c s="4" r="A19" t="s">
        <v>504</v>
      </c>
      <c s="6" r="B19" t="n">
        <v>4</v>
      </c>
    </row>
    <row spans="1:2" r="20">
      <c s="4" r="A20" t="s">
        <v>480</v>
      </c>
    </row>
    <row spans="1:2" r="21">
      <c s="3" r="A21" t="s">
        <v>500</v>
      </c>
    </row>
    <row spans="1:2" r="22">
      <c s="4" r="A22" t="s">
        <v>501</v>
      </c>
      <c s="6" r="B22" t="n">
        <v>0</v>
      </c>
    </row>
    <row spans="1:2" r="23">
      <c s="4" r="A23" t="s">
        <v>502</v>
      </c>
      <c s="6" r="B23" t="n">
        <v>0</v>
      </c>
    </row>
    <row spans="1:2" r="24">
      <c s="4" r="A24" t="s">
        <v>503</v>
      </c>
      <c s="6" r="B24" t="n">
        <v>0</v>
      </c>
    </row>
    <row spans="1:2" r="25">
      <c s="4" r="A25" t="s">
        <v>504</v>
      </c>
      <c s="6" r="B25" t="n">
        <v>0</v>
      </c>
    </row>
    <row spans="1:2" r="26">
      <c s="4" r="A26" t="s">
        <v>481</v>
      </c>
    </row>
    <row spans="1:2" r="27">
      <c s="3" r="A27" t="s">
        <v>500</v>
      </c>
    </row>
    <row spans="1:2" r="28">
      <c s="4" r="A28" t="s">
        <v>501</v>
      </c>
      <c s="6" r="B28" t="n">
        <v>0</v>
      </c>
    </row>
    <row spans="1:2" r="29">
      <c s="4" r="A29" t="s">
        <v>502</v>
      </c>
      <c s="6" r="B29" t="n">
        <v>0</v>
      </c>
    </row>
    <row spans="1:2" r="30">
      <c s="4" r="A30" t="s">
        <v>503</v>
      </c>
      <c s="6" r="B30" t="n">
        <v>0</v>
      </c>
    </row>
    <row spans="1:2" r="31">
      <c s="4" r="A31" t="s">
        <v>504</v>
      </c>
      <c s="7" r="B31"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505</v>
      </c>
      <c s="2" r="B1" t="s">
        <v>26</v>
      </c>
      <c s="2" r="C1" t="s">
        <v>27</v>
      </c>
    </row>
    <row spans="1:3" r="2">
      <c s="3" r="A2" t="s">
        <v>506</v>
      </c>
    </row>
    <row spans="1:3" r="3">
      <c s="4" r="A3" t="s">
        <v>507</v>
      </c>
      <c s="7" r="B3" t="n">
        <v>4663</v>
      </c>
      <c s="7" r="C3" t="n">
        <v>4553</v>
      </c>
    </row>
    <row spans="1:3" r="4">
      <c s="4" r="A4" t="s">
        <v>508</v>
      </c>
      <c s="6" r="B4" t="n">
        <v>628</v>
      </c>
      <c s="6" r="C4" t="n">
        <v>29</v>
      </c>
    </row>
    <row spans="1:3" r="5">
      <c s="4" r="A5" t="s">
        <v>342</v>
      </c>
      <c s="6" r="B5" t="n">
        <v>5851</v>
      </c>
      <c s="6" r="C5" t="n">
        <v>7368</v>
      </c>
    </row>
    <row spans="1:3" r="6">
      <c s="4" r="A6" t="s">
        <v>118</v>
      </c>
      <c s="6" r="B6" t="n">
        <v>797764</v>
      </c>
      <c s="6" r="C6" t="n">
        <v>772515</v>
      </c>
    </row>
    <row spans="1:3" r="7">
      <c s="4" r="A7" t="s">
        <v>509</v>
      </c>
      <c s="6" r="B7" t="n">
        <v>119</v>
      </c>
      <c s="6" r="C7" t="n">
        <v>106</v>
      </c>
    </row>
    <row spans="1:3" r="8">
      <c s="4" r="A8" t="s">
        <v>510</v>
      </c>
      <c s="6" r="B8" t="n">
        <v>0</v>
      </c>
      <c s="6" r="C8" t="n">
        <v>0</v>
      </c>
    </row>
    <row spans="1:3" r="9">
      <c s="4" r="A9" t="s">
        <v>511</v>
      </c>
      <c s="6" r="B9" t="n">
        <v>0</v>
      </c>
      <c s="6" r="C9" t="n">
        <v>0</v>
      </c>
    </row>
    <row spans="1:3" r="10">
      <c s="4" r="A10" t="s">
        <v>512</v>
      </c>
      <c s="6" r="B10" t="n">
        <v>132</v>
      </c>
      <c s="6" r="C10" t="n">
        <v>197</v>
      </c>
    </row>
    <row spans="1:3" r="11">
      <c s="4" r="A11" t="s">
        <v>513</v>
      </c>
      <c s="6" r="B11" t="n">
        <v>251</v>
      </c>
      <c s="6" r="C11" t="n">
        <v>303</v>
      </c>
    </row>
    <row spans="1:3" r="12">
      <c s="4" r="A12" t="s">
        <v>479</v>
      </c>
    </row>
    <row spans="1:3" r="13">
      <c s="3" r="A13" t="s">
        <v>506</v>
      </c>
    </row>
    <row spans="1:3" r="14">
      <c s="4" r="A14" t="s">
        <v>514</v>
      </c>
      <c s="6" r="B14" t="n">
        <v>199</v>
      </c>
      <c s="6" r="C14" t="n">
        <v>206</v>
      </c>
    </row>
    <row spans="1:3" r="15">
      <c s="4" r="A15" t="s">
        <v>507</v>
      </c>
      <c s="6" r="B15" t="n">
        <v>0</v>
      </c>
      <c s="6" r="C15" t="n">
        <v>0</v>
      </c>
    </row>
    <row spans="1:3" r="16">
      <c s="4" r="A16" t="s">
        <v>508</v>
      </c>
      <c s="6" r="B16" t="n">
        <v>0</v>
      </c>
      <c s="6" r="C16" t="n">
        <v>0</v>
      </c>
    </row>
    <row spans="1:3" r="17">
      <c s="4" r="A17" t="s">
        <v>342</v>
      </c>
      <c s="6" r="B17" t="n">
        <v>50</v>
      </c>
      <c s="6" r="C17" t="n">
        <v>50</v>
      </c>
    </row>
    <row spans="1:3" r="18">
      <c s="4" r="A18" t="s">
        <v>118</v>
      </c>
      <c s="6" r="B18" t="n">
        <v>249</v>
      </c>
      <c s="6" r="C18" t="n">
        <v>256</v>
      </c>
    </row>
    <row spans="1:3" r="19">
      <c s="4" r="A19" t="s">
        <v>443</v>
      </c>
    </row>
    <row spans="1:3" r="20">
      <c s="3" r="A20" t="s">
        <v>506</v>
      </c>
    </row>
    <row spans="1:3" r="21">
      <c s="4" r="A21" t="s">
        <v>514</v>
      </c>
      <c s="6" r="B21" t="n">
        <v>2555</v>
      </c>
      <c s="6" r="C21" t="n">
        <v>1823</v>
      </c>
    </row>
    <row spans="1:3" r="22">
      <c s="4" r="A22" t="s">
        <v>507</v>
      </c>
      <c s="6" r="B22" t="n">
        <v>0</v>
      </c>
      <c s="6" r="C22" t="n">
        <v>0</v>
      </c>
    </row>
    <row spans="1:3" r="23">
      <c s="4" r="A23" t="s">
        <v>508</v>
      </c>
      <c s="6" r="B23" t="n">
        <v>0</v>
      </c>
      <c s="6" r="C23" t="n">
        <v>0</v>
      </c>
    </row>
    <row spans="1:3" r="24">
      <c s="4" r="A24" t="s">
        <v>342</v>
      </c>
      <c s="6" r="B24" t="n">
        <v>3598</v>
      </c>
      <c s="6" r="C24" t="n">
        <v>2934</v>
      </c>
    </row>
    <row spans="1:3" r="25">
      <c s="4" r="A25" t="s">
        <v>118</v>
      </c>
      <c s="6" r="B25" t="n">
        <v>6153</v>
      </c>
      <c s="6" r="C25" t="n">
        <v>4757</v>
      </c>
    </row>
    <row spans="1:3" r="26">
      <c s="4" r="A26" t="s">
        <v>480</v>
      </c>
    </row>
    <row spans="1:3" r="27">
      <c s="3" r="A27" t="s">
        <v>506</v>
      </c>
    </row>
    <row spans="1:3" r="28">
      <c s="4" r="A28" t="s">
        <v>514</v>
      </c>
      <c s="6" r="B28" t="n">
        <v>254</v>
      </c>
      <c s="6" r="C28" t="n">
        <v>721</v>
      </c>
    </row>
    <row spans="1:3" r="29">
      <c s="4" r="A29" t="s">
        <v>507</v>
      </c>
      <c s="6" r="B29" t="n">
        <v>0</v>
      </c>
      <c s="6" r="C29" t="n">
        <v>0</v>
      </c>
    </row>
    <row spans="1:3" r="30">
      <c s="4" r="A30" t="s">
        <v>508</v>
      </c>
      <c s="6" r="B30" t="n">
        <v>0</v>
      </c>
      <c s="6" r="C30" t="n">
        <v>0</v>
      </c>
    </row>
    <row spans="1:3" r="31">
      <c s="4" r="A31" t="s">
        <v>342</v>
      </c>
      <c s="6" r="B31" t="n">
        <v>133</v>
      </c>
      <c s="6" r="C31" t="n">
        <v>1135</v>
      </c>
    </row>
    <row spans="1:3" r="32">
      <c s="4" r="A32" t="s">
        <v>118</v>
      </c>
      <c s="6" r="B32" t="n">
        <v>387</v>
      </c>
      <c s="6" r="C32" t="n">
        <v>1856</v>
      </c>
    </row>
    <row spans="1:3" r="33">
      <c s="4" r="A33" t="s">
        <v>481</v>
      </c>
    </row>
    <row spans="1:3" r="34">
      <c s="3" r="A34" t="s">
        <v>506</v>
      </c>
    </row>
    <row spans="1:3" r="35">
      <c s="4" r="A35" t="s">
        <v>514</v>
      </c>
      <c s="6" r="B35" t="n">
        <v>7</v>
      </c>
      <c s="6" r="C35" t="n">
        <v>8</v>
      </c>
    </row>
    <row spans="1:3" r="36">
      <c s="4" r="A36" t="s">
        <v>507</v>
      </c>
      <c s="6" r="B36" t="n">
        <v>0</v>
      </c>
      <c s="6" r="C36" t="n">
        <v>0</v>
      </c>
    </row>
    <row spans="1:3" r="37">
      <c s="4" r="A37" t="s">
        <v>508</v>
      </c>
      <c s="6" r="B37" t="n">
        <v>0</v>
      </c>
      <c s="6" r="C37" t="n">
        <v>0</v>
      </c>
    </row>
    <row spans="1:3" r="38">
      <c s="4" r="A38" t="s">
        <v>342</v>
      </c>
      <c s="6" r="B38" t="n">
        <v>28</v>
      </c>
      <c s="6" r="C38" t="n">
        <v>29</v>
      </c>
    </row>
    <row spans="1:3" r="39">
      <c s="4" r="A39" t="s">
        <v>118</v>
      </c>
      <c s="6" r="B39" t="n">
        <v>35</v>
      </c>
      <c s="6" r="C39" t="n">
        <v>37</v>
      </c>
    </row>
    <row spans="1:3" r="40">
      <c s="4" r="A40" t="s">
        <v>38</v>
      </c>
    </row>
    <row spans="1:3" r="41">
      <c s="3" r="A41" t="s">
        <v>506</v>
      </c>
    </row>
    <row spans="1:3" r="42">
      <c s="4" r="A42" t="s">
        <v>514</v>
      </c>
      <c s="6" r="B42" t="n">
        <v>3015</v>
      </c>
      <c s="6" r="C42" t="n">
        <v>2758</v>
      </c>
    </row>
    <row spans="1:3" r="43">
      <c s="4" r="A43" t="s">
        <v>507</v>
      </c>
      <c s="6" r="B43" t="n">
        <v>0</v>
      </c>
      <c s="6" r="C43" t="n">
        <v>0</v>
      </c>
    </row>
    <row spans="1:3" r="44">
      <c s="4" r="A44" t="s">
        <v>508</v>
      </c>
      <c s="6" r="B44" t="n">
        <v>0</v>
      </c>
      <c s="6" r="C44" t="n">
        <v>0</v>
      </c>
    </row>
    <row spans="1:3" r="45">
      <c s="4" r="A45" t="s">
        <v>342</v>
      </c>
      <c s="6" r="B45" t="n">
        <v>3809</v>
      </c>
      <c s="6" r="C45" t="n">
        <v>4148</v>
      </c>
    </row>
    <row spans="1:3" r="46">
      <c s="4" r="A46" t="s">
        <v>118</v>
      </c>
      <c s="7" r="B46" t="n">
        <v>6824</v>
      </c>
      <c s="7" r="C46" t="n">
        <v>69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5</v>
      </c>
      <c s="2" r="B1" t="s">
        <v>26</v>
      </c>
      <c s="2" r="C1" t="s">
        <v>27</v>
      </c>
    </row>
    <row spans="1:3" r="2">
      <c s="3" r="A2" t="s">
        <v>506</v>
      </c>
    </row>
    <row spans="1:3" r="3">
      <c s="4" r="A3" t="s">
        <v>516</v>
      </c>
      <c s="7" r="B3" t="n">
        <v>4663</v>
      </c>
      <c s="7" r="C3" t="n">
        <v>4553</v>
      </c>
    </row>
    <row spans="1:3" r="4">
      <c s="4" r="A4" t="s">
        <v>517</v>
      </c>
      <c s="6" r="B4" t="n">
        <v>628</v>
      </c>
      <c s="6" r="C4" t="n">
        <v>29</v>
      </c>
    </row>
    <row spans="1:3" r="5">
      <c s="4" r="A5" t="s">
        <v>342</v>
      </c>
      <c s="6" r="B5" t="n">
        <v>5851</v>
      </c>
      <c s="6" r="C5" t="n">
        <v>7368</v>
      </c>
    </row>
    <row spans="1:3" r="6">
      <c s="4" r="A6" t="s">
        <v>518</v>
      </c>
      <c s="6" r="B6" t="n">
        <v>11142</v>
      </c>
      <c s="6" r="C6" t="n">
        <v>11950</v>
      </c>
    </row>
    <row spans="1:3" r="7">
      <c s="4" r="A7" t="s">
        <v>519</v>
      </c>
      <c s="6" r="B7" t="n">
        <v>797764</v>
      </c>
      <c s="6" r="C7" t="n">
        <v>772515</v>
      </c>
    </row>
    <row spans="1:3" r="8">
      <c s="4" r="A8" t="s">
        <v>520</v>
      </c>
    </row>
    <row spans="1:3" r="9">
      <c s="3" r="A9" t="s">
        <v>506</v>
      </c>
    </row>
    <row spans="1:3" r="10">
      <c s="4" r="A10" t="s">
        <v>516</v>
      </c>
      <c s="6" r="B10" t="n">
        <v>0</v>
      </c>
      <c s="6" r="C10" t="n">
        <v>0</v>
      </c>
    </row>
    <row spans="1:3" r="11">
      <c s="4" r="A11" t="s">
        <v>517</v>
      </c>
      <c s="6" r="B11" t="n">
        <v>0</v>
      </c>
      <c s="6" r="C11" t="n">
        <v>0</v>
      </c>
    </row>
    <row spans="1:3" r="12">
      <c s="4" r="A12" t="s">
        <v>342</v>
      </c>
      <c s="6" r="B12" t="n">
        <v>0</v>
      </c>
      <c s="6" r="C12" t="n">
        <v>0</v>
      </c>
    </row>
    <row spans="1:3" r="13">
      <c s="4" r="A13" t="s">
        <v>518</v>
      </c>
      <c s="6" r="B13" t="n">
        <v>0</v>
      </c>
      <c s="6" r="C13" t="n">
        <v>0</v>
      </c>
    </row>
    <row spans="1:3" r="14">
      <c s="4" r="A14" t="s">
        <v>519</v>
      </c>
      <c s="6" r="B14" t="n">
        <v>2645</v>
      </c>
      <c s="6" r="C14" t="n">
        <v>2650</v>
      </c>
    </row>
    <row spans="1:3" r="15">
      <c s="4" r="A15" t="s">
        <v>521</v>
      </c>
    </row>
    <row spans="1:3" r="16">
      <c s="3" r="A16" t="s">
        <v>506</v>
      </c>
    </row>
    <row spans="1:3" r="17">
      <c s="4" r="A17" t="s">
        <v>516</v>
      </c>
      <c s="6" r="B17" t="n">
        <v>742</v>
      </c>
      <c s="6" r="C17" t="n">
        <v>311</v>
      </c>
    </row>
    <row spans="1:3" r="18">
      <c s="4" r="A18" t="s">
        <v>517</v>
      </c>
      <c s="6" r="B18" t="n">
        <v>7</v>
      </c>
      <c s="6" r="C18" t="n">
        <v>0</v>
      </c>
    </row>
    <row spans="1:3" r="19">
      <c s="4" r="A19" t="s">
        <v>342</v>
      </c>
      <c s="6" r="B19" t="n">
        <v>2630</v>
      </c>
      <c s="6" r="C19" t="n">
        <v>2956</v>
      </c>
    </row>
    <row spans="1:3" r="20">
      <c s="4" r="A20" t="s">
        <v>518</v>
      </c>
      <c s="6" r="B20" t="n">
        <v>3379</v>
      </c>
      <c s="6" r="C20" t="n">
        <v>3267</v>
      </c>
    </row>
    <row spans="1:3" r="21">
      <c s="4" r="A21" t="s">
        <v>519</v>
      </c>
      <c s="6" r="B21" t="n">
        <v>100386</v>
      </c>
      <c s="6" r="C21" t="n">
        <v>99161</v>
      </c>
    </row>
    <row spans="1:3" r="22">
      <c s="4" r="A22" t="s">
        <v>522</v>
      </c>
    </row>
    <row spans="1:3" r="23">
      <c s="3" r="A23" t="s">
        <v>506</v>
      </c>
    </row>
    <row spans="1:3" r="24">
      <c s="4" r="A24" t="s">
        <v>516</v>
      </c>
      <c s="6" r="B24" t="n">
        <v>3215</v>
      </c>
      <c s="6" r="C24" t="n">
        <v>3339</v>
      </c>
    </row>
    <row spans="1:3" r="25">
      <c s="4" r="A25" t="s">
        <v>517</v>
      </c>
      <c s="6" r="B25" t="n">
        <v>523</v>
      </c>
      <c s="6" r="C25" t="n">
        <v>29</v>
      </c>
    </row>
    <row spans="1:3" r="26">
      <c s="4" r="A26" t="s">
        <v>342</v>
      </c>
      <c s="6" r="B26" t="n">
        <v>2144</v>
      </c>
      <c s="6" r="C26" t="n">
        <v>2055</v>
      </c>
    </row>
    <row spans="1:3" r="27">
      <c s="4" r="A27" t="s">
        <v>518</v>
      </c>
      <c s="6" r="B27" t="n">
        <v>5882</v>
      </c>
      <c s="6" r="C27" t="n">
        <v>5423</v>
      </c>
    </row>
    <row spans="1:3" r="28">
      <c s="4" r="A28" t="s">
        <v>519</v>
      </c>
      <c s="6" r="B28" t="n">
        <v>276272</v>
      </c>
      <c s="6" r="C28" t="n">
        <v>272180</v>
      </c>
    </row>
    <row spans="1:3" r="29">
      <c s="4" r="A29" t="s">
        <v>523</v>
      </c>
    </row>
    <row spans="1:3" r="30">
      <c s="3" r="A30" t="s">
        <v>506</v>
      </c>
    </row>
    <row spans="1:3" r="31">
      <c s="4" r="A31" t="s">
        <v>516</v>
      </c>
      <c s="6" r="B31" t="n">
        <v>608</v>
      </c>
      <c s="6" r="C31" t="n">
        <v>736</v>
      </c>
    </row>
    <row spans="1:3" r="32">
      <c s="4" r="A32" t="s">
        <v>517</v>
      </c>
      <c s="6" r="B32" t="n">
        <v>98</v>
      </c>
      <c s="6" r="C32" t="n">
        <v>0</v>
      </c>
    </row>
    <row spans="1:3" r="33">
      <c s="4" r="A33" t="s">
        <v>342</v>
      </c>
      <c s="6" r="B33" t="n">
        <v>973</v>
      </c>
      <c s="6" r="C33" t="n">
        <v>2225</v>
      </c>
    </row>
    <row spans="1:3" r="34">
      <c s="4" r="A34" t="s">
        <v>518</v>
      </c>
      <c s="6" r="B34" t="n">
        <v>1679</v>
      </c>
      <c s="6" r="C34" t="n">
        <v>2961</v>
      </c>
    </row>
    <row spans="1:3" r="35">
      <c s="4" r="A35" t="s">
        <v>519</v>
      </c>
      <c s="6" r="B35" t="n">
        <v>270085</v>
      </c>
      <c s="6" r="C35" t="n">
        <v>253309</v>
      </c>
    </row>
    <row spans="1:3" r="36">
      <c s="4" r="A36" t="s">
        <v>524</v>
      </c>
    </row>
    <row spans="1:3" r="37">
      <c s="3" r="A37" t="s">
        <v>506</v>
      </c>
    </row>
    <row spans="1:3" r="38">
      <c s="4" r="A38" t="s">
        <v>516</v>
      </c>
      <c s="6" r="B38" t="n">
        <v>50</v>
      </c>
      <c s="6" r="C38" t="n">
        <v>97</v>
      </c>
    </row>
    <row spans="1:3" r="39">
      <c s="4" r="A39" t="s">
        <v>517</v>
      </c>
      <c s="6" r="B39" t="n">
        <v>0</v>
      </c>
      <c s="6" r="C39" t="n">
        <v>0</v>
      </c>
    </row>
    <row spans="1:3" r="40">
      <c s="4" r="A40" t="s">
        <v>342</v>
      </c>
      <c s="6" r="B40" t="n">
        <v>74</v>
      </c>
      <c s="6" r="C40" t="n">
        <v>100</v>
      </c>
    </row>
    <row spans="1:3" r="41">
      <c s="4" r="A41" t="s">
        <v>518</v>
      </c>
      <c s="6" r="B41" t="n">
        <v>124</v>
      </c>
      <c s="6" r="C41" t="n">
        <v>197</v>
      </c>
    </row>
    <row spans="1:3" r="42">
      <c s="4" r="A42" t="s">
        <v>519</v>
      </c>
      <c s="6" r="B42" t="n">
        <v>126381</v>
      </c>
      <c s="6" r="C42" t="n">
        <v>129197</v>
      </c>
    </row>
    <row spans="1:3" r="43">
      <c s="4" r="A43" t="s">
        <v>525</v>
      </c>
    </row>
    <row spans="1:3" r="44">
      <c s="3" r="A44" t="s">
        <v>506</v>
      </c>
    </row>
    <row spans="1:3" r="45">
      <c s="4" r="A45" t="s">
        <v>516</v>
      </c>
      <c s="6" r="B45" t="n">
        <v>0</v>
      </c>
      <c s="6" r="C45" t="n">
        <v>0</v>
      </c>
    </row>
    <row spans="1:3" r="46">
      <c s="4" r="A46" t="s">
        <v>517</v>
      </c>
      <c s="6" r="B46" t="n">
        <v>0</v>
      </c>
      <c s="6" r="C46" t="n">
        <v>0</v>
      </c>
    </row>
    <row spans="1:3" r="47">
      <c s="4" r="A47" t="s">
        <v>342</v>
      </c>
      <c s="6" r="B47" t="n">
        <v>0</v>
      </c>
      <c s="6" r="C47" t="n">
        <v>0</v>
      </c>
    </row>
    <row spans="1:3" r="48">
      <c s="4" r="A48" t="s">
        <v>518</v>
      </c>
      <c s="6" r="B48" t="n">
        <v>0</v>
      </c>
      <c s="6" r="C48" t="n">
        <v>0</v>
      </c>
    </row>
    <row spans="1:3" r="49">
      <c s="4" r="A49" t="s">
        <v>519</v>
      </c>
      <c s="6" r="B49" t="n">
        <v>7034</v>
      </c>
      <c s="6" r="C49" t="n">
        <v>969</v>
      </c>
    </row>
    <row spans="1:3" r="50">
      <c s="4" r="A50" t="s">
        <v>449</v>
      </c>
    </row>
    <row spans="1:3" r="51">
      <c s="3" r="A51" t="s">
        <v>506</v>
      </c>
    </row>
    <row spans="1:3" r="52">
      <c s="4" r="A52" t="s">
        <v>516</v>
      </c>
      <c s="6" r="B52" t="n">
        <v>48</v>
      </c>
      <c s="6" r="C52" t="n">
        <v>70</v>
      </c>
    </row>
    <row spans="1:3" r="53">
      <c s="4" r="A53" t="s">
        <v>517</v>
      </c>
      <c s="6" r="B53" t="n">
        <v>0</v>
      </c>
      <c s="6" r="C53" t="n">
        <v>0</v>
      </c>
    </row>
    <row spans="1:3" r="54">
      <c s="4" r="A54" t="s">
        <v>342</v>
      </c>
      <c s="6" r="B54" t="n">
        <v>30</v>
      </c>
      <c s="6" r="C54" t="n">
        <v>32</v>
      </c>
    </row>
    <row spans="1:3" r="55">
      <c s="4" r="A55" t="s">
        <v>518</v>
      </c>
      <c s="6" r="B55" t="n">
        <v>78</v>
      </c>
      <c s="6" r="C55" t="n">
        <v>102</v>
      </c>
    </row>
    <row spans="1:3" r="56">
      <c s="4" r="A56" t="s">
        <v>519</v>
      </c>
      <c s="7" r="B56" t="n">
        <v>14961</v>
      </c>
      <c s="7" r="C56" t="n">
        <v>1504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6</v>
      </c>
      <c s="2" r="B1" t="s">
        <v>26</v>
      </c>
      <c s="2" r="C1" t="s">
        <v>27</v>
      </c>
    </row>
    <row spans="1:3" r="2">
      <c s="3" r="A2" t="s">
        <v>333</v>
      </c>
    </row>
    <row spans="1:3" r="3">
      <c s="4" r="A3" t="s">
        <v>527</v>
      </c>
      <c s="7" r="B3" t="n">
        <v>798588</v>
      </c>
      <c s="7" r="C3" t="n">
        <v>773379</v>
      </c>
    </row>
    <row spans="1:3" r="4">
      <c s="4" r="A4" t="s">
        <v>528</v>
      </c>
      <c s="6" r="B4" t="n">
        <v>824</v>
      </c>
      <c s="6" r="C4" t="n">
        <v>864</v>
      </c>
    </row>
    <row spans="1:3" r="5">
      <c s="4" r="A5" t="s">
        <v>529</v>
      </c>
      <c s="6" r="B5" t="n">
        <v>797764</v>
      </c>
      <c s="6" r="C5" t="n">
        <v>772515</v>
      </c>
    </row>
    <row spans="1:3" r="6">
      <c s="4" r="A6" t="s">
        <v>530</v>
      </c>
    </row>
    <row spans="1:3" r="7">
      <c s="3" r="A7" t="s">
        <v>333</v>
      </c>
    </row>
    <row spans="1:3" r="8">
      <c s="4" r="A8" t="s">
        <v>527</v>
      </c>
      <c s="6" r="B8" t="n">
        <v>780505</v>
      </c>
      <c s="6" r="C8" t="n">
        <v>753689</v>
      </c>
    </row>
    <row spans="1:3" r="9">
      <c s="4" r="A9" t="s">
        <v>531</v>
      </c>
    </row>
    <row spans="1:3" r="10">
      <c s="3" r="A10" t="s">
        <v>333</v>
      </c>
    </row>
    <row spans="1:3" r="11">
      <c s="4" r="A11" t="s">
        <v>527</v>
      </c>
      <c s="6" r="B11" t="n">
        <v>1193</v>
      </c>
      <c s="6" r="C11" t="n">
        <v>1002</v>
      </c>
    </row>
    <row spans="1:3" r="12">
      <c s="4" r="A12" t="s">
        <v>532</v>
      </c>
    </row>
    <row spans="1:3" r="13">
      <c s="3" r="A13" t="s">
        <v>333</v>
      </c>
    </row>
    <row spans="1:3" r="14">
      <c s="4" r="A14" t="s">
        <v>527</v>
      </c>
      <c s="6" r="B14" t="n">
        <v>16522</v>
      </c>
      <c s="6" r="C14" t="n">
        <v>18361</v>
      </c>
    </row>
    <row spans="1:3" r="15">
      <c s="4" r="A15" t="s">
        <v>533</v>
      </c>
    </row>
    <row spans="1:3" r="16">
      <c s="3" r="A16" t="s">
        <v>333</v>
      </c>
    </row>
    <row spans="1:3" r="17">
      <c s="4" r="A17" t="s">
        <v>527</v>
      </c>
      <c s="6" r="B17" t="n">
        <v>368</v>
      </c>
      <c s="6" r="C17" t="n">
        <v>327</v>
      </c>
    </row>
    <row spans="1:3" r="18">
      <c s="4" r="A18" t="s">
        <v>443</v>
      </c>
    </row>
    <row spans="1:3" r="19">
      <c s="3" r="A19" t="s">
        <v>333</v>
      </c>
    </row>
    <row spans="1:3" r="20">
      <c s="4" r="A20" t="s">
        <v>527</v>
      </c>
      <c s="6" r="B20" t="n">
        <v>469338</v>
      </c>
      <c s="6" r="C20" t="n">
        <v>451974</v>
      </c>
    </row>
    <row spans="1:3" r="21">
      <c s="4" r="A21" t="s">
        <v>528</v>
      </c>
      <c s="6" r="B21" t="n">
        <v>410</v>
      </c>
      <c s="6" r="C21" t="n">
        <v>448</v>
      </c>
    </row>
    <row spans="1:3" r="22">
      <c s="4" r="A22" t="s">
        <v>529</v>
      </c>
      <c s="6" r="B22" t="n">
        <v>468928</v>
      </c>
      <c s="6" r="C22" t="n">
        <v>451526</v>
      </c>
    </row>
    <row spans="1:3" r="23">
      <c s="4" r="A23" t="s">
        <v>534</v>
      </c>
    </row>
    <row spans="1:3" r="24">
      <c s="3" r="A24" t="s">
        <v>333</v>
      </c>
    </row>
    <row spans="1:3" r="25">
      <c s="4" r="A25" t="s">
        <v>527</v>
      </c>
      <c s="6" r="B25" t="n">
        <v>453767</v>
      </c>
      <c s="6" r="C25" t="n">
        <v>434638</v>
      </c>
    </row>
    <row spans="1:3" r="26">
      <c s="4" r="A26" t="s">
        <v>535</v>
      </c>
    </row>
    <row spans="1:3" r="27">
      <c s="3" r="A27" t="s">
        <v>333</v>
      </c>
    </row>
    <row spans="1:3" r="28">
      <c s="4" r="A28" t="s">
        <v>527</v>
      </c>
      <c s="6" r="B28" t="n">
        <v>794</v>
      </c>
      <c s="6" r="C28" t="n">
        <v>681</v>
      </c>
    </row>
    <row spans="1:3" r="29">
      <c s="4" r="A29" t="s">
        <v>536</v>
      </c>
    </row>
    <row spans="1:3" r="30">
      <c s="3" r="A30" t="s">
        <v>333</v>
      </c>
    </row>
    <row spans="1:3" r="31">
      <c s="4" r="A31" t="s">
        <v>527</v>
      </c>
      <c s="6" r="B31" t="n">
        <v>14777</v>
      </c>
      <c s="6" r="C31" t="n">
        <v>16655</v>
      </c>
    </row>
    <row spans="1:3" r="32">
      <c s="4" r="A32" t="s">
        <v>537</v>
      </c>
    </row>
    <row spans="1:3" r="33">
      <c s="3" r="A33" t="s">
        <v>333</v>
      </c>
    </row>
    <row spans="1:3" r="34">
      <c s="4" r="A34" t="s">
        <v>527</v>
      </c>
      <c s="6" r="B34" t="n">
        <v>0</v>
      </c>
      <c s="6" r="C34" t="n">
        <v>0</v>
      </c>
    </row>
    <row spans="1:3" r="35">
      <c s="4" r="A35" t="s">
        <v>538</v>
      </c>
    </row>
    <row spans="1:3" r="36">
      <c s="3" r="A36" t="s">
        <v>333</v>
      </c>
    </row>
    <row spans="1:3" r="37">
      <c s="4" r="A37" t="s">
        <v>527</v>
      </c>
      <c s="6" r="B37" t="n">
        <v>172679</v>
      </c>
      <c s="6" r="C37" t="n">
        <v>169327</v>
      </c>
    </row>
    <row spans="1:3" r="38">
      <c s="4" r="A38" t="s">
        <v>528</v>
      </c>
      <c s="6" r="B38" t="n">
        <v>64</v>
      </c>
      <c s="6" r="C38" t="n">
        <v>76</v>
      </c>
    </row>
    <row spans="1:3" r="39">
      <c s="4" r="A39" t="s">
        <v>529</v>
      </c>
      <c s="6" r="B39" t="n">
        <v>172615</v>
      </c>
      <c s="6" r="C39" t="n">
        <v>169251</v>
      </c>
    </row>
    <row spans="1:3" r="40">
      <c s="4" r="A40" t="s">
        <v>539</v>
      </c>
    </row>
    <row spans="1:3" r="41">
      <c s="3" r="A41" t="s">
        <v>333</v>
      </c>
    </row>
    <row spans="1:3" r="42">
      <c s="4" r="A42" t="s">
        <v>527</v>
      </c>
      <c s="6" r="B42" t="n">
        <v>170711</v>
      </c>
      <c s="6" r="C42" t="n">
        <v>167394</v>
      </c>
    </row>
    <row spans="1:3" r="43">
      <c s="4" r="A43" t="s">
        <v>540</v>
      </c>
    </row>
    <row spans="1:3" r="44">
      <c s="3" r="A44" t="s">
        <v>333</v>
      </c>
    </row>
    <row spans="1:3" r="45">
      <c s="4" r="A45" t="s">
        <v>527</v>
      </c>
      <c s="6" r="B45" t="n">
        <v>151</v>
      </c>
      <c s="6" r="C45" t="n">
        <v>153</v>
      </c>
    </row>
    <row spans="1:3" r="46">
      <c s="4" r="A46" t="s">
        <v>541</v>
      </c>
    </row>
    <row spans="1:3" r="47">
      <c s="3" r="A47" t="s">
        <v>333</v>
      </c>
    </row>
    <row spans="1:3" r="48">
      <c s="4" r="A48" t="s">
        <v>527</v>
      </c>
      <c s="6" r="B48" t="n">
        <v>1493</v>
      </c>
      <c s="6" r="C48" t="n">
        <v>1453</v>
      </c>
    </row>
    <row spans="1:3" r="49">
      <c s="4" r="A49" t="s">
        <v>542</v>
      </c>
    </row>
    <row spans="1:3" r="50">
      <c s="3" r="A50" t="s">
        <v>333</v>
      </c>
    </row>
    <row spans="1:3" r="51">
      <c s="4" r="A51" t="s">
        <v>527</v>
      </c>
      <c s="6" r="B51" t="n">
        <v>324</v>
      </c>
      <c s="6" r="C51" t="n">
        <v>327</v>
      </c>
    </row>
    <row spans="1:3" r="52">
      <c s="4" r="A52" t="s">
        <v>434</v>
      </c>
    </row>
    <row spans="1:3" r="53">
      <c s="3" r="A53" t="s">
        <v>333</v>
      </c>
    </row>
    <row spans="1:3" r="54">
      <c s="4" r="A54" t="s">
        <v>527</v>
      </c>
      <c s="6" r="B54" t="n">
        <v>18183</v>
      </c>
      <c s="6" r="C54" t="n">
        <v>19631</v>
      </c>
    </row>
    <row spans="1:3" r="55">
      <c s="4" r="A55" t="s">
        <v>528</v>
      </c>
      <c s="6" r="B55" t="n">
        <v>0</v>
      </c>
      <c s="6" r="C55" t="n">
        <v>0</v>
      </c>
    </row>
    <row spans="1:3" r="56">
      <c s="4" r="A56" t="s">
        <v>529</v>
      </c>
      <c s="6" r="B56" t="n">
        <v>18183</v>
      </c>
      <c s="6" r="C56" t="n">
        <v>19631</v>
      </c>
    </row>
    <row spans="1:3" r="57">
      <c s="4" r="A57" t="s">
        <v>543</v>
      </c>
    </row>
    <row spans="1:3" r="58">
      <c s="3" r="A58" t="s">
        <v>333</v>
      </c>
    </row>
    <row spans="1:3" r="59">
      <c s="4" r="A59" t="s">
        <v>527</v>
      </c>
      <c s="6" r="B59" t="n">
        <v>18078</v>
      </c>
      <c s="6" r="C59" t="n">
        <v>19556</v>
      </c>
    </row>
    <row spans="1:3" r="60">
      <c s="4" r="A60" t="s">
        <v>544</v>
      </c>
    </row>
    <row spans="1:3" r="61">
      <c s="3" r="A61" t="s">
        <v>333</v>
      </c>
    </row>
    <row spans="1:3" r="62">
      <c s="4" r="A62" t="s">
        <v>527</v>
      </c>
      <c s="6" r="B62" t="n">
        <v>0</v>
      </c>
      <c s="6" r="C62" t="n">
        <v>0</v>
      </c>
    </row>
    <row spans="1:3" r="63">
      <c s="4" r="A63" t="s">
        <v>545</v>
      </c>
    </row>
    <row spans="1:3" r="64">
      <c s="3" r="A64" t="s">
        <v>333</v>
      </c>
    </row>
    <row spans="1:3" r="65">
      <c s="4" r="A65" t="s">
        <v>527</v>
      </c>
      <c s="6" r="B65" t="n">
        <v>105</v>
      </c>
      <c s="6" r="C65" t="n">
        <v>75</v>
      </c>
    </row>
    <row spans="1:3" r="66">
      <c s="4" r="A66" t="s">
        <v>546</v>
      </c>
    </row>
    <row spans="1:3" r="67">
      <c s="3" r="A67" t="s">
        <v>333</v>
      </c>
    </row>
    <row spans="1:3" r="68">
      <c s="4" r="A68" t="s">
        <v>527</v>
      </c>
      <c s="6" r="B68" t="n">
        <v>0</v>
      </c>
      <c s="6" r="C68" t="n">
        <v>0</v>
      </c>
    </row>
    <row spans="1:3" r="69">
      <c s="4" r="A69" t="s">
        <v>547</v>
      </c>
    </row>
    <row spans="1:3" r="70">
      <c s="3" r="A70" t="s">
        <v>333</v>
      </c>
    </row>
    <row spans="1:3" r="71">
      <c s="4" r="A71" t="s">
        <v>527</v>
      </c>
      <c s="6" r="B71" t="n">
        <v>138388</v>
      </c>
      <c s="6" r="C71" t="n">
        <v>132447</v>
      </c>
    </row>
    <row spans="1:3" r="72">
      <c s="4" r="A72" t="s">
        <v>528</v>
      </c>
      <c s="6" r="B72" t="n">
        <v>350</v>
      </c>
      <c s="6" r="C72" t="n">
        <v>340</v>
      </c>
    </row>
    <row spans="1:3" r="73">
      <c s="4" r="A73" t="s">
        <v>529</v>
      </c>
      <c s="6" r="B73" t="n">
        <v>138038</v>
      </c>
      <c s="6" r="C73" t="n">
        <v>132107</v>
      </c>
    </row>
    <row spans="1:3" r="74">
      <c s="4" r="A74" t="s">
        <v>548</v>
      </c>
    </row>
    <row spans="1:3" r="75">
      <c s="3" r="A75" t="s">
        <v>333</v>
      </c>
    </row>
    <row spans="1:3" r="76">
      <c s="4" r="A76" t="s">
        <v>527</v>
      </c>
      <c s="6" r="B76" t="n">
        <v>137949</v>
      </c>
      <c s="6" r="C76" t="n">
        <v>132101</v>
      </c>
    </row>
    <row spans="1:3" r="77">
      <c s="4" r="A77" t="s">
        <v>549</v>
      </c>
    </row>
    <row spans="1:3" r="78">
      <c s="3" r="A78" t="s">
        <v>333</v>
      </c>
    </row>
    <row spans="1:3" r="79">
      <c s="4" r="A79" t="s">
        <v>527</v>
      </c>
      <c s="6" r="B79" t="n">
        <v>248</v>
      </c>
      <c s="6" r="C79" t="n">
        <v>168</v>
      </c>
    </row>
    <row spans="1:3" r="80">
      <c s="4" r="A80" t="s">
        <v>550</v>
      </c>
    </row>
    <row spans="1:3" r="81">
      <c s="3" r="A81" t="s">
        <v>333</v>
      </c>
    </row>
    <row spans="1:3" r="82">
      <c s="4" r="A82" t="s">
        <v>527</v>
      </c>
      <c s="6" r="B82" t="n">
        <v>147</v>
      </c>
      <c s="6" r="C82" t="n">
        <v>178</v>
      </c>
    </row>
    <row spans="1:3" r="83">
      <c s="4" r="A83" t="s">
        <v>551</v>
      </c>
    </row>
    <row spans="1:3" r="84">
      <c s="3" r="A84" t="s">
        <v>333</v>
      </c>
    </row>
    <row spans="1:3" r="85">
      <c s="4" r="A85" t="s">
        <v>527</v>
      </c>
      <c s="7" r="B85" t="n">
        <v>44</v>
      </c>
      <c s="7" r="C85"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2</v>
      </c>
      <c s="2" r="B1" t="s">
        <v>26</v>
      </c>
      <c s="2" r="C1" t="s">
        <v>27</v>
      </c>
    </row>
    <row spans="1:3" r="2">
      <c s="3" r="A2" t="s">
        <v>553</v>
      </c>
    </row>
    <row spans="1:3" r="3">
      <c s="4" r="A3" t="s">
        <v>554</v>
      </c>
      <c s="7" r="B3" t="n">
        <v>249406</v>
      </c>
      <c s="7" r="C3" t="n">
        <v>238083</v>
      </c>
    </row>
    <row spans="1:3" r="4">
      <c s="4" r="A4" t="s">
        <v>555</v>
      </c>
      <c s="6" r="B4" t="n">
        <v>5317</v>
      </c>
      <c s="6" r="C4" t="n">
        <v>3695</v>
      </c>
    </row>
    <row spans="1:3" r="5">
      <c s="4" r="A5" t="s">
        <v>556</v>
      </c>
      <c s="6" r="B5" t="n">
        <v>1597</v>
      </c>
      <c s="6" r="C5" t="n">
        <v>2046</v>
      </c>
    </row>
    <row spans="1:3" r="6">
      <c s="4" r="A6" t="s">
        <v>557</v>
      </c>
      <c s="6" r="B6" t="n">
        <v>253126</v>
      </c>
      <c s="6" r="C6" t="n">
        <v>239732</v>
      </c>
    </row>
    <row spans="1:3" r="7">
      <c s="4" r="A7" t="s">
        <v>558</v>
      </c>
      <c s="6" r="B7" t="n">
        <v>6851</v>
      </c>
      <c s="6" r="C7" t="n">
        <v>7092</v>
      </c>
    </row>
    <row spans="1:3" r="8">
      <c s="4" r="A8" t="s">
        <v>559</v>
      </c>
      <c s="6" r="B8" t="n">
        <v>1890</v>
      </c>
      <c s="6" r="C8" t="n">
        <v>1455</v>
      </c>
    </row>
    <row spans="1:3" r="9">
      <c s="4" r="A9" t="s">
        <v>560</v>
      </c>
      <c s="6" r="B9" t="n">
        <v>0</v>
      </c>
      <c s="6" r="C9" t="n">
        <v>0</v>
      </c>
    </row>
    <row spans="1:3" r="10">
      <c s="4" r="A10" t="s">
        <v>561</v>
      </c>
      <c s="6" r="B10" t="n">
        <v>8741</v>
      </c>
      <c s="6" r="C10" t="n">
        <v>8547</v>
      </c>
    </row>
    <row spans="1:3" r="11">
      <c s="4" r="A11" t="s">
        <v>562</v>
      </c>
    </row>
    <row spans="1:3" r="12">
      <c s="3" r="A12" t="s">
        <v>553</v>
      </c>
    </row>
    <row spans="1:3" r="13">
      <c s="4" r="A13" t="s">
        <v>554</v>
      </c>
      <c s="6" r="B13" t="n">
        <v>16442</v>
      </c>
      <c s="6" r="C13" t="n">
        <v>19479</v>
      </c>
    </row>
    <row spans="1:3" r="14">
      <c s="4" r="A14" t="s">
        <v>555</v>
      </c>
      <c s="6" r="B14" t="n">
        <v>200</v>
      </c>
      <c s="6" r="C14" t="n">
        <v>144</v>
      </c>
    </row>
    <row spans="1:3" r="15">
      <c s="4" r="A15" t="s">
        <v>556</v>
      </c>
      <c s="6" r="B15" t="n">
        <v>0</v>
      </c>
      <c s="6" r="C15" t="n">
        <v>13</v>
      </c>
    </row>
    <row spans="1:3" r="16">
      <c s="4" r="A16" t="s">
        <v>557</v>
      </c>
      <c s="6" r="B16" t="n">
        <v>16642</v>
      </c>
      <c s="6" r="C16" t="n">
        <v>19610</v>
      </c>
    </row>
    <row spans="1:3" r="17">
      <c s="4" r="A17" t="s">
        <v>563</v>
      </c>
    </row>
    <row spans="1:3" r="18">
      <c s="3" r="A18" t="s">
        <v>553</v>
      </c>
    </row>
    <row spans="1:3" r="19">
      <c s="4" r="A19" t="s">
        <v>554</v>
      </c>
      <c s="6" r="B19" t="n">
        <v>94487</v>
      </c>
      <c s="6" r="C19" t="n">
        <v>95631</v>
      </c>
    </row>
    <row spans="1:3" r="20">
      <c s="4" r="A20" t="s">
        <v>555</v>
      </c>
      <c s="6" r="B20" t="n">
        <v>3118</v>
      </c>
      <c s="6" r="C20" t="n">
        <v>2362</v>
      </c>
    </row>
    <row spans="1:3" r="21">
      <c s="4" r="A21" t="s">
        <v>556</v>
      </c>
      <c s="6" r="B21" t="n">
        <v>11</v>
      </c>
      <c s="6" r="C21" t="n">
        <v>103</v>
      </c>
    </row>
    <row spans="1:3" r="22">
      <c s="4" r="A22" t="s">
        <v>557</v>
      </c>
      <c s="6" r="B22" t="n">
        <v>97594</v>
      </c>
      <c s="6" r="C22" t="n">
        <v>97890</v>
      </c>
    </row>
    <row spans="1:3" r="23">
      <c s="4" r="A23" t="s">
        <v>558</v>
      </c>
      <c s="6" r="B23" t="n">
        <v>6000</v>
      </c>
      <c s="6" r="C23" t="n">
        <v>6000</v>
      </c>
    </row>
    <row spans="1:3" r="24">
      <c s="4" r="A24" t="s">
        <v>559</v>
      </c>
      <c s="6" r="B24" t="n">
        <v>1864</v>
      </c>
      <c s="6" r="C24" t="n">
        <v>1440</v>
      </c>
    </row>
    <row spans="1:3" r="25">
      <c s="4" r="A25" t="s">
        <v>560</v>
      </c>
      <c s="6" r="B25" t="n">
        <v>0</v>
      </c>
      <c s="6" r="C25" t="n">
        <v>0</v>
      </c>
    </row>
    <row spans="1:3" r="26">
      <c s="4" r="A26" t="s">
        <v>561</v>
      </c>
      <c s="6" r="B26" t="n">
        <v>7864</v>
      </c>
      <c s="6" r="C26" t="n">
        <v>7440</v>
      </c>
    </row>
    <row spans="1:3" r="27">
      <c s="4" r="A27" t="s">
        <v>376</v>
      </c>
    </row>
    <row spans="1:3" r="28">
      <c s="3" r="A28" t="s">
        <v>553</v>
      </c>
    </row>
    <row spans="1:3" r="29">
      <c s="4" r="A29" t="s">
        <v>554</v>
      </c>
      <c s="6" r="B29" t="n">
        <v>113877</v>
      </c>
      <c s="6" r="C29" t="n">
        <v>98223</v>
      </c>
    </row>
    <row spans="1:3" r="30">
      <c s="4" r="A30" t="s">
        <v>555</v>
      </c>
      <c s="6" r="B30" t="n">
        <v>1914</v>
      </c>
      <c s="6" r="C30" t="n">
        <v>1127</v>
      </c>
    </row>
    <row spans="1:3" r="31">
      <c s="4" r="A31" t="s">
        <v>556</v>
      </c>
      <c s="6" r="B31" t="n">
        <v>58</v>
      </c>
      <c s="6" r="C31" t="n">
        <v>425</v>
      </c>
    </row>
    <row spans="1:3" r="32">
      <c s="4" r="A32" t="s">
        <v>557</v>
      </c>
      <c s="6" r="B32" t="n">
        <v>115733</v>
      </c>
      <c s="6" r="C32" t="n">
        <v>98925</v>
      </c>
    </row>
    <row spans="1:3" r="33">
      <c s="4" r="A33" t="s">
        <v>558</v>
      </c>
      <c s="6" r="B33" t="n">
        <v>851</v>
      </c>
      <c s="6" r="C33" t="n">
        <v>1092</v>
      </c>
    </row>
    <row spans="1:3" r="34">
      <c s="4" r="A34" t="s">
        <v>559</v>
      </c>
      <c s="6" r="B34" t="n">
        <v>26</v>
      </c>
      <c s="6" r="C34" t="n">
        <v>15</v>
      </c>
    </row>
    <row spans="1:3" r="35">
      <c s="4" r="A35" t="s">
        <v>560</v>
      </c>
      <c s="6" r="B35" t="n">
        <v>0</v>
      </c>
      <c s="6" r="C35" t="n">
        <v>0</v>
      </c>
    </row>
    <row spans="1:3" r="36">
      <c s="4" r="A36" t="s">
        <v>561</v>
      </c>
      <c s="6" r="B36" t="n">
        <v>877</v>
      </c>
      <c s="6" r="C36" t="n">
        <v>1107</v>
      </c>
    </row>
    <row spans="1:3" r="37">
      <c s="4" r="A37" t="s">
        <v>377</v>
      </c>
    </row>
    <row spans="1:3" r="38">
      <c s="3" r="A38" t="s">
        <v>553</v>
      </c>
    </row>
    <row spans="1:3" r="39">
      <c s="4" r="A39" t="s">
        <v>554</v>
      </c>
      <c s="6" r="B39" t="n">
        <v>23345</v>
      </c>
      <c s="6" r="C39" t="n">
        <v>23495</v>
      </c>
    </row>
    <row spans="1:3" r="40">
      <c s="4" r="A40" t="s">
        <v>555</v>
      </c>
      <c s="6" r="B40" t="n">
        <v>85</v>
      </c>
      <c s="6" r="C40" t="n">
        <v>62</v>
      </c>
    </row>
    <row spans="1:3" r="41">
      <c s="4" r="A41" t="s">
        <v>556</v>
      </c>
      <c s="6" r="B41" t="n">
        <v>1227</v>
      </c>
      <c s="6" r="C41" t="n">
        <v>1211</v>
      </c>
    </row>
    <row spans="1:3" r="42">
      <c s="4" r="A42" t="s">
        <v>557</v>
      </c>
      <c s="6" r="B42" t="n">
        <v>22203</v>
      </c>
      <c s="6" r="C42" t="n">
        <v>22346</v>
      </c>
    </row>
    <row spans="1:3" r="43">
      <c s="4" r="A43" t="s">
        <v>99</v>
      </c>
    </row>
    <row spans="1:3" r="44">
      <c s="3" r="A44" t="s">
        <v>553</v>
      </c>
    </row>
    <row spans="1:3" r="45">
      <c s="4" r="A45" t="s">
        <v>554</v>
      </c>
      <c s="6" r="B45" t="n">
        <v>1255</v>
      </c>
      <c s="6" r="C45" t="n">
        <v>1255</v>
      </c>
    </row>
    <row spans="1:3" r="46">
      <c s="4" r="A46" t="s">
        <v>555</v>
      </c>
      <c s="6" r="B46" t="n">
        <v>0</v>
      </c>
      <c s="6" r="C46" t="n">
        <v>0</v>
      </c>
    </row>
    <row spans="1:3" r="47">
      <c s="4" r="A47" t="s">
        <v>556</v>
      </c>
      <c s="6" r="B47" t="n">
        <v>301</v>
      </c>
      <c s="6" r="C47" t="n">
        <v>294</v>
      </c>
    </row>
    <row spans="1:3" r="48">
      <c s="4" r="A48" t="s">
        <v>557</v>
      </c>
      <c s="7" r="B48" t="n">
        <v>954</v>
      </c>
      <c s="7" r="C48" t="n">
        <v>9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5"/>
    <col customWidth="1" max="6" min="6" width="27"/>
    <col customWidth="1" max="7" min="7" width="18"/>
    <col customWidth="1" max="8" min="8" width="46"/>
    <col customWidth="1" max="9" min="9" width="15"/>
  </cols>
  <sheetData>
    <row spans="1:9" r="1">
      <c s="1" r="A1" t="s">
        <v>117</v>
      </c>
      <c s="2" r="B1" t="s">
        <v>118</v>
      </c>
      <c s="2" r="C1" t="s">
        <v>119</v>
      </c>
      <c s="2" r="D1" t="s">
        <v>120</v>
      </c>
      <c s="2" r="E1" t="s">
        <v>121</v>
      </c>
      <c s="2" r="F1" t="s">
        <v>122</v>
      </c>
      <c s="2" r="G1" t="s">
        <v>123</v>
      </c>
      <c s="2" r="H1" t="s">
        <v>124</v>
      </c>
      <c s="2" r="I1" t="s">
        <v>125</v>
      </c>
    </row>
    <row spans="1:9" r="2">
      <c s="4" r="A2" t="s">
        <v>126</v>
      </c>
      <c s="7" r="B2" t="n">
        <v>96216</v>
      </c>
      <c s="7" r="C2" t="n">
        <v>5343</v>
      </c>
      <c s="7" r="D2" t="n">
        <v>17123</v>
      </c>
      <c s="7" r="E2" t="n">
        <v>284</v>
      </c>
      <c s="7" r="F2" t="n">
        <v>44137</v>
      </c>
      <c s="7" r="G2" t="n">
        <v>27975</v>
      </c>
      <c s="7" r="H2" t="n">
        <v>1818</v>
      </c>
      <c s="7" r="I2" t="n">
        <v>-464</v>
      </c>
    </row>
    <row spans="1:9" r="3">
      <c s="4" r="A3" t="s">
        <v>127</v>
      </c>
      <c s="6" r="B3" t="n">
        <v>2029</v>
      </c>
      <c s="6" r="C3" t="n">
        <v>0</v>
      </c>
      <c s="6" r="D3" t="n">
        <v>0</v>
      </c>
      <c s="6" r="E3" t="n">
        <v>0</v>
      </c>
      <c s="6" r="F3" t="n">
        <v>0</v>
      </c>
      <c s="6" r="G3" t="n">
        <v>2029</v>
      </c>
      <c s="6" r="H3" t="n">
        <v>0</v>
      </c>
      <c s="6" r="I3" t="n">
        <v>0</v>
      </c>
    </row>
    <row spans="1:9" r="4">
      <c s="4" r="A4" t="s">
        <v>128</v>
      </c>
      <c s="6" r="B4" t="n">
        <v>752</v>
      </c>
      <c s="6" r="C4" t="n">
        <v>0</v>
      </c>
      <c s="6" r="D4" t="n">
        <v>0</v>
      </c>
      <c s="6" r="E4" t="n">
        <v>0</v>
      </c>
      <c s="6" r="F4" t="n">
        <v>0</v>
      </c>
      <c s="6" r="G4" t="n">
        <v>0</v>
      </c>
      <c s="6" r="H4" t="n">
        <v>752</v>
      </c>
      <c s="6" r="I4" t="n">
        <v>0</v>
      </c>
    </row>
    <row spans="1:9" r="5">
      <c s="4" r="A5" t="s">
        <v>129</v>
      </c>
      <c s="6" r="B5" t="n">
        <v>-85</v>
      </c>
      <c s="6" r="C5" t="n">
        <v>0</v>
      </c>
      <c s="6" r="D5" t="n">
        <v>0</v>
      </c>
      <c s="6" r="E5" t="n">
        <v>0</v>
      </c>
      <c s="6" r="F5" t="n">
        <v>0</v>
      </c>
      <c s="6" r="G5" t="n">
        <v>-85</v>
      </c>
      <c s="6" r="H5" t="n">
        <v>0</v>
      </c>
      <c s="6" r="I5" t="n">
        <v>0</v>
      </c>
    </row>
    <row spans="1:9" r="6">
      <c s="4" r="A6" t="s">
        <v>130</v>
      </c>
      <c s="6" r="B6" t="n">
        <v>-202</v>
      </c>
      <c s="6" r="C6" t="n">
        <v>0</v>
      </c>
      <c s="6" r="D6" t="n">
        <v>0</v>
      </c>
      <c s="6" r="E6" t="n">
        <v>0</v>
      </c>
      <c s="6" r="F6" t="n">
        <v>0</v>
      </c>
      <c s="6" r="G6" t="n">
        <v>-202</v>
      </c>
      <c s="6" r="H6" t="n">
        <v>0</v>
      </c>
      <c s="6" r="I6" t="n">
        <v>0</v>
      </c>
    </row>
    <row spans="1:9" r="7">
      <c s="4" r="A7" t="s">
        <v>131</v>
      </c>
      <c s="6" r="B7" t="n">
        <v>-92</v>
      </c>
      <c s="6" r="C7" t="n">
        <v>-6</v>
      </c>
      <c s="6" r="D7" t="n">
        <v>0</v>
      </c>
      <c s="6" r="E7" t="n">
        <v>0</v>
      </c>
      <c s="6" r="F7" t="n">
        <v>-86</v>
      </c>
      <c s="6" r="G7" t="n">
        <v>0</v>
      </c>
      <c s="6" r="H7" t="n">
        <v>0</v>
      </c>
      <c s="6" r="I7" t="n">
        <v>0</v>
      </c>
    </row>
    <row spans="1:9" r="8">
      <c s="4" r="A8" t="s">
        <v>132</v>
      </c>
      <c s="6" r="B8" t="n">
        <v>0</v>
      </c>
      <c s="6" r="C8" t="n">
        <v>67</v>
      </c>
      <c s="6" r="D8" t="n">
        <v>0</v>
      </c>
      <c s="6" r="E8" t="n">
        <v>0</v>
      </c>
      <c s="6" r="F8" t="n">
        <v>-67</v>
      </c>
      <c s="6" r="G8" t="n">
        <v>0</v>
      </c>
      <c s="6" r="H8" t="n">
        <v>0</v>
      </c>
      <c s="6" r="I8" t="n">
        <v>0</v>
      </c>
    </row>
    <row spans="1:9" r="9">
      <c s="4" r="A9" t="s">
        <v>133</v>
      </c>
      <c s="6" r="B9" t="n">
        <v>184</v>
      </c>
      <c s="6" r="C9" t="n">
        <v>0</v>
      </c>
      <c s="6" r="D9" t="n">
        <v>0</v>
      </c>
      <c s="6" r="E9" t="n">
        <v>0</v>
      </c>
      <c s="6" r="F9" t="n">
        <v>184</v>
      </c>
      <c s="6" r="G9" t="n">
        <v>0</v>
      </c>
      <c s="6" r="H9" t="n">
        <v>0</v>
      </c>
      <c s="6" r="I9" t="n">
        <v>0</v>
      </c>
    </row>
    <row spans="1:9" r="10">
      <c s="4" r="A10" t="s">
        <v>134</v>
      </c>
      <c s="6" r="B10" t="n">
        <v>-36</v>
      </c>
      <c s="6" r="C10" t="n">
        <v>-3</v>
      </c>
      <c s="6" r="D10" t="n">
        <v>0</v>
      </c>
      <c s="6" r="E10" t="n">
        <v>0</v>
      </c>
      <c s="6" r="F10" t="n">
        <v>-33</v>
      </c>
      <c s="6" r="G10" t="n">
        <v>0</v>
      </c>
      <c s="6" r="H10" t="n">
        <v>0</v>
      </c>
      <c s="6" r="I10" t="n">
        <v>0</v>
      </c>
    </row>
    <row spans="1:9" r="11">
      <c s="4" r="A11" t="s">
        <v>135</v>
      </c>
      <c s="6" r="B11" t="n">
        <v>98766</v>
      </c>
      <c s="6" r="C11" t="n">
        <v>5401</v>
      </c>
      <c s="6" r="D11" t="n">
        <v>17123</v>
      </c>
      <c s="6" r="E11" t="n">
        <v>284</v>
      </c>
      <c s="6" r="F11" t="n">
        <v>44135</v>
      </c>
      <c s="6" r="G11" t="n">
        <v>29717</v>
      </c>
      <c s="6" r="H11" t="n">
        <v>2570</v>
      </c>
      <c s="6" r="I11" t="n">
        <v>-464</v>
      </c>
    </row>
    <row spans="1:9" r="12">
      <c s="4" r="A12" t="s">
        <v>136</v>
      </c>
      <c s="6" r="B12" t="n">
        <v>103436</v>
      </c>
      <c s="6" r="C12" t="n">
        <v>5403</v>
      </c>
      <c s="6" r="D12" t="n">
        <v>17123</v>
      </c>
      <c s="6" r="E12" t="n">
        <v>0</v>
      </c>
      <c s="6" r="F12" t="n">
        <v>44650</v>
      </c>
      <c s="6" r="G12" t="n">
        <v>35625</v>
      </c>
      <c s="6" r="H12" t="n">
        <v>1099</v>
      </c>
      <c s="6" r="I12" t="n">
        <v>-464</v>
      </c>
    </row>
    <row spans="1:9" r="13">
      <c s="4" r="A13" t="s">
        <v>127</v>
      </c>
      <c s="6" r="B13" t="n">
        <v>2604</v>
      </c>
      <c s="6" r="C13" t="n">
        <v>0</v>
      </c>
      <c s="6" r="D13" t="n">
        <v>0</v>
      </c>
      <c s="6" r="E13" t="n">
        <v>0</v>
      </c>
      <c s="6" r="F13" t="n">
        <v>0</v>
      </c>
      <c s="6" r="G13" t="n">
        <v>2604</v>
      </c>
      <c s="6" r="H13" t="n">
        <v>0</v>
      </c>
      <c s="6" r="I13" t="n">
        <v>0</v>
      </c>
    </row>
    <row spans="1:9" r="14">
      <c s="4" r="A14" t="s">
        <v>128</v>
      </c>
      <c s="6" r="B14" t="n">
        <v>1373</v>
      </c>
      <c s="6" r="C14" t="n">
        <v>0</v>
      </c>
      <c s="6" r="D14" t="n">
        <v>0</v>
      </c>
      <c s="6" r="E14" t="n">
        <v>0</v>
      </c>
      <c s="6" r="F14" t="n">
        <v>0</v>
      </c>
      <c s="6" r="G14" t="n">
        <v>0</v>
      </c>
      <c s="6" r="H14" t="n">
        <v>1373</v>
      </c>
      <c s="6" r="I14" t="n">
        <v>0</v>
      </c>
    </row>
    <row spans="1:9" r="15">
      <c s="4" r="A15" t="s">
        <v>129</v>
      </c>
      <c s="6" r="B15" t="n">
        <v>-85</v>
      </c>
      <c s="6" r="C15" t="n">
        <v>0</v>
      </c>
      <c s="6" r="D15" t="n">
        <v>0</v>
      </c>
      <c s="6" r="E15" t="n">
        <v>0</v>
      </c>
      <c s="6" r="F15" t="n">
        <v>0</v>
      </c>
      <c s="6" r="G15" t="n">
        <v>-85</v>
      </c>
      <c s="6" r="H15" t="n">
        <v>0</v>
      </c>
      <c s="6" r="I15" t="n">
        <v>0</v>
      </c>
    </row>
    <row spans="1:9" r="16">
      <c s="4" r="A16" t="s">
        <v>130</v>
      </c>
      <c s="6" r="B16" t="n">
        <v>-205</v>
      </c>
      <c s="6" r="C16" t="n">
        <v>0</v>
      </c>
      <c s="6" r="D16" t="n">
        <v>0</v>
      </c>
      <c s="6" r="E16" t="n">
        <v>0</v>
      </c>
      <c s="6" r="F16" t="n">
        <v>0</v>
      </c>
      <c s="6" r="G16" t="n">
        <v>-205</v>
      </c>
      <c s="6" r="H16" t="n">
        <v>0</v>
      </c>
      <c s="6" r="I16" t="n">
        <v>0</v>
      </c>
    </row>
    <row spans="1:9" r="17">
      <c s="4" r="A17" t="s">
        <v>131</v>
      </c>
      <c s="6" r="B17" t="n">
        <v>-105</v>
      </c>
      <c s="6" r="C17" t="n">
        <v>-5</v>
      </c>
      <c s="6" r="D17" t="n">
        <v>0</v>
      </c>
      <c s="6" r="E17" t="n">
        <v>0</v>
      </c>
      <c s="6" r="F17" t="n">
        <v>-100</v>
      </c>
      <c s="6" r="G17" t="n">
        <v>0</v>
      </c>
      <c s="6" r="H17" t="n">
        <v>0</v>
      </c>
      <c s="6" r="I17" t="n">
        <v>0</v>
      </c>
    </row>
    <row spans="1:9" r="18">
      <c s="4" r="A18" t="s">
        <v>132</v>
      </c>
      <c s="6" r="B18" t="n">
        <v>0</v>
      </c>
      <c s="6" r="C18" t="n">
        <v>61</v>
      </c>
      <c s="6" r="D18" t="n">
        <v>0</v>
      </c>
      <c s="6" r="E18" t="n">
        <v>0</v>
      </c>
      <c s="6" r="F18" t="n">
        <v>-61</v>
      </c>
      <c s="6" r="G18" t="n">
        <v>0</v>
      </c>
      <c s="6" r="H18" t="n">
        <v>0</v>
      </c>
      <c s="6" r="I18" t="n">
        <v>0</v>
      </c>
    </row>
    <row spans="1:9" r="19">
      <c s="4" r="A19" t="s">
        <v>133</v>
      </c>
      <c s="6" r="B19" t="n">
        <v>179</v>
      </c>
      <c s="6" r="C19" t="n">
        <v>0</v>
      </c>
      <c s="6" r="D19" t="n">
        <v>0</v>
      </c>
      <c s="6" r="E19" t="n">
        <v>0</v>
      </c>
      <c s="6" r="F19" t="n">
        <v>179</v>
      </c>
      <c s="6" r="G19" t="n">
        <v>0</v>
      </c>
      <c s="6" r="H19" t="n">
        <v>0</v>
      </c>
      <c s="6" r="I19" t="n">
        <v>0</v>
      </c>
    </row>
    <row spans="1:9" r="20">
      <c s="4" r="A20" t="s">
        <v>137</v>
      </c>
      <c s="7" r="B20" t="n">
        <v>107197</v>
      </c>
      <c s="7" r="C20" t="n">
        <v>5459</v>
      </c>
      <c s="7" r="D20" t="n">
        <v>17123</v>
      </c>
      <c s="7" r="E20" t="n">
        <v>0</v>
      </c>
      <c s="7" r="F20" t="n">
        <v>44668</v>
      </c>
      <c s="7" r="G20" t="n">
        <v>37939</v>
      </c>
      <c s="7" r="H20" t="n">
        <v>2472</v>
      </c>
      <c s="7" r="I20" t="n">
        <v>-4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8</v>
      </c>
      <c s="2" r="B1" t="s">
        <v>1</v>
      </c>
    </row>
    <row spans="1:3" r="2">
      <c s="2" r="B2" t="s">
        <v>26</v>
      </c>
      <c s="2" r="C2" t="s">
        <v>77</v>
      </c>
    </row>
    <row spans="1:3" r="3">
      <c s="4" r="A3" t="s">
        <v>139</v>
      </c>
      <c s="10" r="B3" t="n">
        <v>0.0375</v>
      </c>
      <c s="10" r="C3" t="n">
        <v>0.0375</v>
      </c>
    </row>
    <row spans="1:3" r="4">
      <c s="4" r="A4" t="s">
        <v>140</v>
      </c>
      <c s="4" r="B4" t="s">
        <v>141</v>
      </c>
      <c s="6" r="C4" t="n">
        <v>25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2</v>
      </c>
      <c s="2" r="B1" t="s">
        <v>1</v>
      </c>
    </row>
    <row spans="1:3" r="2">
      <c s="2" r="B2" t="s">
        <v>26</v>
      </c>
      <c s="2" r="C2" t="s">
        <v>77</v>
      </c>
    </row>
    <row spans="1:3" r="3">
      <c s="3" r="A3" t="s">
        <v>143</v>
      </c>
    </row>
    <row spans="1:3" r="4">
      <c s="4" r="A4" t="s">
        <v>127</v>
      </c>
      <c s="7" r="B4" t="n">
        <v>2604</v>
      </c>
      <c s="7" r="C4" t="n">
        <v>2029</v>
      </c>
    </row>
    <row spans="1:3" r="5">
      <c s="3" r="A5" t="s">
        <v>144</v>
      </c>
    </row>
    <row spans="1:3" r="6">
      <c s="4" r="A6" t="s">
        <v>145</v>
      </c>
      <c s="6" r="B6" t="n">
        <v>870</v>
      </c>
      <c s="6" r="C6" t="n">
        <v>871</v>
      </c>
    </row>
    <row spans="1:3" r="7">
      <c s="4" r="A7" t="s">
        <v>146</v>
      </c>
      <c s="6" r="B7" t="n">
        <v>190</v>
      </c>
      <c s="6" r="C7" t="n">
        <v>150</v>
      </c>
    </row>
    <row spans="1:3" r="8">
      <c s="4" r="A8" t="s">
        <v>147</v>
      </c>
      <c s="6" r="B8" t="n">
        <v>62</v>
      </c>
      <c s="6" r="C8" t="n">
        <v>94</v>
      </c>
    </row>
    <row spans="1:3" r="9">
      <c s="4" r="A9" t="s">
        <v>148</v>
      </c>
      <c s="6" r="B9" t="n">
        <v>0</v>
      </c>
      <c s="6" r="C9" t="n">
        <v>-119</v>
      </c>
    </row>
    <row spans="1:3" r="10">
      <c s="4" r="A10" t="s">
        <v>149</v>
      </c>
      <c s="6" r="B10" t="n">
        <v>179</v>
      </c>
      <c s="6" r="C10" t="n">
        <v>184</v>
      </c>
    </row>
    <row spans="1:3" r="11">
      <c s="4" r="A11" t="s">
        <v>150</v>
      </c>
      <c s="6" r="B11" t="n">
        <v>-99</v>
      </c>
      <c s="6" r="C11" t="n">
        <v>-106</v>
      </c>
    </row>
    <row spans="1:3" r="12">
      <c s="4" r="A12" t="s">
        <v>151</v>
      </c>
      <c s="6" r="B12" t="n">
        <v>-2</v>
      </c>
      <c s="6" r="C12" t="n">
        <v>-1</v>
      </c>
    </row>
    <row spans="1:3" r="13">
      <c s="3" r="A13" t="s">
        <v>152</v>
      </c>
    </row>
    <row spans="1:3" r="14">
      <c s="4" r="A14" t="s">
        <v>42</v>
      </c>
      <c s="6" r="B14" t="n">
        <v>-313</v>
      </c>
      <c s="6" r="C14" t="n">
        <v>-291</v>
      </c>
    </row>
    <row spans="1:3" r="15">
      <c s="4" r="A15" t="s">
        <v>153</v>
      </c>
      <c s="6" r="B15" t="n">
        <v>-2109</v>
      </c>
      <c s="6" r="C15" t="n">
        <v>462</v>
      </c>
    </row>
    <row spans="1:3" r="16">
      <c s="4" r="A16" t="s">
        <v>52</v>
      </c>
      <c s="6" r="B16" t="n">
        <v>-10</v>
      </c>
      <c s="6" r="C16" t="n">
        <v>-41</v>
      </c>
    </row>
    <row spans="1:3" r="17">
      <c s="4" r="A17" t="s">
        <v>154</v>
      </c>
      <c s="6" r="B17" t="n">
        <v>365</v>
      </c>
      <c s="6" r="C17" t="n">
        <v>-1650</v>
      </c>
    </row>
    <row spans="1:3" r="18">
      <c s="4" r="A18" t="s">
        <v>155</v>
      </c>
      <c s="6" r="B18" t="n">
        <v>1737</v>
      </c>
      <c s="6" r="C18" t="n">
        <v>1582</v>
      </c>
    </row>
    <row spans="1:3" r="19">
      <c s="3" r="A19" t="s">
        <v>156</v>
      </c>
    </row>
    <row spans="1:3" r="20">
      <c s="4" r="A20" t="s">
        <v>157</v>
      </c>
      <c s="6" r="B20" t="n">
        <v>9150</v>
      </c>
      <c s="6" r="C20" t="n">
        <v>12188</v>
      </c>
    </row>
    <row spans="1:3" r="21">
      <c s="4" r="A21" t="s">
        <v>158</v>
      </c>
      <c s="6" r="B21" t="n">
        <v>-20541</v>
      </c>
      <c s="6" r="C21" t="n">
        <v>-3520</v>
      </c>
    </row>
    <row spans="1:3" r="22">
      <c s="4" r="A22" t="s">
        <v>159</v>
      </c>
      <c s="6" r="B22" t="n">
        <v>-1433</v>
      </c>
      <c s="6" r="C22" t="n">
        <v>0</v>
      </c>
    </row>
    <row spans="1:3" r="23">
      <c s="4" r="A23" t="s">
        <v>160</v>
      </c>
      <c s="6" r="B23" t="n">
        <v>-26736</v>
      </c>
      <c s="6" r="C23" t="n">
        <v>-12650</v>
      </c>
    </row>
    <row spans="1:3" r="24">
      <c s="4" r="A24" t="s">
        <v>161</v>
      </c>
      <c s="6" r="B24" t="n">
        <v>0</v>
      </c>
      <c s="6" r="C24" t="n">
        <v>949</v>
      </c>
    </row>
    <row spans="1:3" r="25">
      <c s="4" r="A25" t="s">
        <v>162</v>
      </c>
      <c s="6" r="B25" t="n">
        <v>-151</v>
      </c>
      <c s="6" r="C25" t="n">
        <v>-197</v>
      </c>
    </row>
    <row spans="1:3" r="26">
      <c s="4" r="A26" t="s">
        <v>163</v>
      </c>
      <c s="6" r="B26" t="n">
        <v>-39711</v>
      </c>
      <c s="6" r="C26" t="n">
        <v>-3230</v>
      </c>
    </row>
    <row spans="1:3" r="27">
      <c s="3" r="A27" t="s">
        <v>164</v>
      </c>
    </row>
    <row spans="1:3" r="28">
      <c s="4" r="A28" t="s">
        <v>165</v>
      </c>
      <c s="6" r="B28" t="n">
        <v>124410</v>
      </c>
      <c s="6" r="C28" t="n">
        <v>91915</v>
      </c>
    </row>
    <row spans="1:3" r="29">
      <c s="4" r="A29" t="s">
        <v>166</v>
      </c>
      <c s="6" r="B29" t="n">
        <v>-31345</v>
      </c>
      <c s="6" r="C29" t="n">
        <v>-40004</v>
      </c>
    </row>
    <row spans="1:3" r="30">
      <c s="4" r="A30" t="s">
        <v>167</v>
      </c>
      <c s="6" r="B30" t="n">
        <v>-195</v>
      </c>
      <c s="6" r="C30" t="n">
        <v>-194</v>
      </c>
    </row>
    <row spans="1:3" r="31">
      <c s="4" r="A31" t="s">
        <v>168</v>
      </c>
      <c s="6" r="B31" t="n">
        <v>-85</v>
      </c>
      <c s="6" r="C31" t="n">
        <v>-85</v>
      </c>
    </row>
    <row spans="1:3" r="32">
      <c s="4" r="A32" t="s">
        <v>131</v>
      </c>
      <c s="6" r="B32" t="n">
        <v>-105</v>
      </c>
      <c s="6" r="C32" t="n">
        <v>-92</v>
      </c>
    </row>
    <row spans="1:3" r="33">
      <c s="4" r="A33" t="s">
        <v>169</v>
      </c>
      <c s="6" r="B33" t="n">
        <v>0</v>
      </c>
      <c s="6" r="C33" t="n">
        <v>-36</v>
      </c>
    </row>
    <row spans="1:3" r="34">
      <c s="4" r="A34" t="s">
        <v>170</v>
      </c>
      <c s="6" r="B34" t="n">
        <v>92680</v>
      </c>
      <c s="6" r="C34" t="n">
        <v>51504</v>
      </c>
    </row>
    <row spans="1:3" r="35">
      <c s="4" r="A35" t="s">
        <v>171</v>
      </c>
      <c s="6" r="B35" t="n">
        <v>54706</v>
      </c>
      <c s="6" r="C35" t="n">
        <v>49856</v>
      </c>
    </row>
    <row spans="1:3" r="36">
      <c s="4" r="A36" t="s">
        <v>172</v>
      </c>
      <c s="6" r="B36" t="n">
        <v>41259</v>
      </c>
      <c s="6" r="C36" t="n">
        <v>44618</v>
      </c>
    </row>
    <row spans="1:3" r="37">
      <c s="4" r="A37" t="s">
        <v>173</v>
      </c>
      <c s="6" r="B37" t="n">
        <v>95965</v>
      </c>
      <c s="6" r="C37" t="n">
        <v>94474</v>
      </c>
    </row>
    <row spans="1:3" r="38">
      <c s="3" r="A38" t="s">
        <v>174</v>
      </c>
    </row>
    <row spans="1:3" r="39">
      <c s="4" r="A39" t="s">
        <v>175</v>
      </c>
      <c s="6" r="B39" t="n">
        <v>932</v>
      </c>
      <c s="6" r="C39" t="n">
        <v>892</v>
      </c>
    </row>
    <row spans="1:3" r="40">
      <c s="4" r="A40" t="s">
        <v>176</v>
      </c>
      <c s="6" r="B40" t="n">
        <v>236</v>
      </c>
      <c s="6" r="C40" t="n">
        <v>2206</v>
      </c>
    </row>
    <row spans="1:3" r="41">
      <c s="4" r="A41" t="s">
        <v>177</v>
      </c>
      <c s="6" r="B41" t="n">
        <v>1554</v>
      </c>
      <c s="6" r="C41" t="n">
        <v>506</v>
      </c>
    </row>
    <row spans="1:3" r="42">
      <c s="4" r="A42" t="s">
        <v>178</v>
      </c>
      <c s="7" r="B42" t="n">
        <v>61</v>
      </c>
      <c s="7" r="C42" t="n">
        <v>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6</v>
      </c>
    </row>
    <row spans="1:2" r="3">
      <c s="3" r="A3" t="s">
        <v>180</v>
      </c>
    </row>
    <row spans="1:2" r="4">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SUMMARY OF ORGANIZATION</vt:lpstr>
      <vt:lpstr>RECENT ACCOUNTING PRONOUNCEMENT</vt:lpstr>
      <vt:lpstr>BUSINESS COMBINATION</vt:lpstr>
      <vt:lpstr>PREFERRED STOCK AND WARRANT</vt:lpstr>
      <vt:lpstr>EARNINGS APPLICABLE TO COMMON S</vt:lpstr>
      <vt:lpstr>COMPREHENSIVE INCOME</vt:lpstr>
      <vt:lpstr>FINANCIAL INSTRUMENTS WITH OFF-</vt:lpstr>
      <vt:lpstr>FAIR VALUE DISCLOSURES AND REPO</vt:lpstr>
      <vt:lpstr>SECURITIES</vt:lpstr>
      <vt:lpstr>LOANS</vt:lpstr>
      <vt:lpstr>SUBSEQUENT EVENTS_OTHER</vt:lpstr>
      <vt:lpstr>RECLASSIFICATION</vt:lpstr>
      <vt:lpstr>BUSINESS COMBINATION (Tables)</vt:lpstr>
      <vt:lpstr>EARNINGS APPLICABLE TO COMMON23</vt:lpstr>
      <vt:lpstr>FINANCIAL INSTRUMENTS WITH OF24</vt:lpstr>
      <vt:lpstr>FAIR VALUE DISCLOSURES AND RE25</vt:lpstr>
      <vt:lpstr>SECURITIES (Tables)</vt:lpstr>
      <vt:lpstr>LOANS (Tables)</vt:lpstr>
      <vt:lpstr>SUMMARY OF ORGANIZATION - Addit</vt:lpstr>
      <vt:lpstr>BUSINESS COMBINATION - Addition</vt:lpstr>
      <vt:lpstr>PREFERRED STOCK AND WARRANT - A</vt:lpstr>
      <vt:lpstr>EARNINGS APPLICABLE TO COMMON31</vt:lpstr>
      <vt:lpstr>EARNINGS APPLICABLE TO COMMON32</vt:lpstr>
      <vt:lpstr>FINANCIAL INSTRUMENTS WITH OF33</vt:lpstr>
      <vt:lpstr>FAIR VALUE DISCLOSURES AND RE34</vt:lpstr>
      <vt:lpstr>LOANS - Additional Information </vt:lpstr>
      <vt:lpstr>Impaired Loans (Detail)</vt:lpstr>
      <vt:lpstr>SUBSEQUENT EVENTS_OTHER - Addit</vt:lpstr>
      <vt:lpstr>Fair Value of Assets and Liabil</vt:lpstr>
      <vt:lpstr>Summary of Acquired Identifiabl</vt:lpstr>
      <vt:lpstr>Fair Value of Assets Measured o</vt:lpstr>
      <vt:lpstr>Reconciliation of Activity for </vt:lpstr>
      <vt:lpstr>Quantitative Information About </vt:lpstr>
      <vt:lpstr>Fair Value of Assets Measured43</vt:lpstr>
      <vt:lpstr>Activity in Allowance for Loan </vt:lpstr>
      <vt:lpstr>Allocation of Allowance for Loa</vt:lpstr>
      <vt:lpstr>Summary of Interest Recognized </vt:lpstr>
      <vt:lpstr>Loans and Allowance for Loan Lo</vt:lpstr>
      <vt:lpstr>Additional Detail of Impaired L</vt:lpstr>
      <vt:lpstr>Information Regarding Contractu</vt:lpstr>
      <vt:lpstr>Changes in the Carrying Amount </vt:lpstr>
      <vt:lpstr>Detail of Troubled Debt Restruc</vt:lpstr>
      <vt:lpstr>Modifications of Loans Performi</vt:lpstr>
      <vt:lpstr>Summary of Loans Classified as </vt:lpstr>
      <vt:lpstr>Risk Category of Loans by Class</vt:lpstr>
      <vt:lpstr>Summary of Amortized Cost and 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6:57:13Z</dcterms:created>
  <dcterms:modified xmlns:dcterms="http://purl.org/dc/terms/" xmlns:xsi="http://www.w3.org/2001/XMLSchema-instance" xsi:type="dcterms:W3CDTF">2016-10-11T16:57:13Z</dcterms:modified>
  <dc:title xmlns:dc="http://purl.org/dc/elements/1.1/">Untitled</dc:title>
  <dc:description xmlns:dc="http://purl.org/dc/elements/1.1/"/>
  <dc:subject xmlns:dc="http://purl.org/dc/elements/1.1/"/>
  <cp:keywords/>
  <cp:category/>
</cp:coreProperties>
</file>